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Organization" sheetId="9" r:id="rId9"/>
    <s:sheet name="Accounting Policies" sheetId="10" r:id="rId10"/>
    <s:sheet name="Business Segments" sheetId="11" r:id="rId11"/>
    <s:sheet name="Income Per Share of Common Stoc" sheetId="12" r:id="rId12"/>
    <s:sheet name="Accumulated Other Comprehensive" sheetId="13" r:id="rId13"/>
    <s:sheet name="Inventories" sheetId="14" r:id="rId14"/>
    <s:sheet name="Banking Facilities and Debt" sheetId="15" r:id="rId15"/>
    <s:sheet name="Income Taxes" sheetId="16" r:id="rId16"/>
    <s:sheet name="Dividends" sheetId="17" r:id="rId17"/>
    <s:sheet name="Employee Retirement Plan" sheetId="18" r:id="rId18"/>
    <s:sheet name="Subsequent Events" sheetId="19" r:id="rId19"/>
    <s:sheet name="Accounting Policies (Policies)" sheetId="20" r:id="rId20"/>
    <s:sheet name="Accounting Policies (Tables)" sheetId="21" r:id="rId21"/>
    <s:sheet name="Business Segments (Tables)" sheetId="22" r:id="rId22"/>
    <s:sheet name="Income Per Share of Common St23" sheetId="23" r:id="rId23"/>
    <s:sheet name="Accumulated Other Comprehensi24" sheetId="24" r:id="rId24"/>
    <s:sheet name="Inventories (Tables)" sheetId="25" r:id="rId25"/>
    <s:sheet name="Banking Facilities and Debt (Ta" sheetId="26" r:id="rId26"/>
    <s:sheet name="Employee Retirement Plan (Table" sheetId="27" r:id="rId27"/>
    <s:sheet name="Organization (Details)" sheetId="28" r:id="rId28"/>
    <s:sheet name="Accounting Policies (Details)" sheetId="29" r:id="rId29"/>
    <s:sheet name="Business Segments (Details)" sheetId="30" r:id="rId30"/>
    <s:sheet name="Income Per Share of Common St31" sheetId="31" r:id="rId31"/>
    <s:sheet name="Accumulated Other Comprehensi32" sheetId="32" r:id="rId32"/>
    <s:sheet name="Inventories (Details)" sheetId="33" r:id="rId33"/>
    <s:sheet name="Banking Facilities and Debt (De" sheetId="34" r:id="rId34"/>
    <s:sheet name="Income Taxes (Details)" sheetId="35" r:id="rId35"/>
    <s:sheet name="Dividends (Details)" sheetId="36" r:id="rId36"/>
    <s:sheet name="Employee Retirement Plan (Detai"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30, 2015</t>
  </si>
  <si>
    <t>Oct. 30, 2015</t>
  </si>
  <si>
    <t>Document and Entity Information</t>
  </si>
  <si>
    <t>Entity Registrant Name</t>
  </si>
  <si>
    <t>UNITED STATES LIME &amp; MINER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Trade receivables, net</t>
  </si>
  <si>
    <t>Inventories</t>
  </si>
  <si>
    <t>Prepaid expenses and other current assets</t>
  </si>
  <si>
    <t>Total current assets</t>
  </si>
  <si>
    <t>Property, plant and equipment</t>
  </si>
  <si>
    <t>Less accumulated depreciation and depletion</t>
  </si>
  <si>
    <t>Property, plant and equipment, net</t>
  </si>
  <si>
    <t>Other assets, net</t>
  </si>
  <si>
    <t>Total assets</t>
  </si>
  <si>
    <t>Current liabilities:</t>
  </si>
  <si>
    <t>Current installments of debt</t>
  </si>
  <si>
    <t>Accounts payable</t>
  </si>
  <si>
    <t>Accrued expenses</t>
  </si>
  <si>
    <t>Total current liabilities</t>
  </si>
  <si>
    <t>Deferred tax liabilities, net</t>
  </si>
  <si>
    <t>Other liabilities</t>
  </si>
  <si>
    <t>Total liabilities</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STATEMENTS OF OPERATIONS - USD ($) $ in Thousands</t>
  </si>
  <si>
    <t>3 Months Ended</t>
  </si>
  <si>
    <t>Sep. 30, 2014</t>
  </si>
  <si>
    <t>Revenues</t>
  </si>
  <si>
    <t>Lime and limestone operations</t>
  </si>
  <si>
    <t>Natural gas</t>
  </si>
  <si>
    <t>Total revenues</t>
  </si>
  <si>
    <t>Cost of revenues:</t>
  </si>
  <si>
    <t>Labor and other operating expenses</t>
  </si>
  <si>
    <t>Depreciation, depletion and amortization</t>
  </si>
  <si>
    <t>Total cost of revenues</t>
  </si>
  <si>
    <t>Gross profit</t>
  </si>
  <si>
    <t>Selling, general and administrative expenses</t>
  </si>
  <si>
    <t>Operating profit</t>
  </si>
  <si>
    <t>Other expenses (income):</t>
  </si>
  <si>
    <t>Interest expense</t>
  </si>
  <si>
    <t>Other (income) expense, net</t>
  </si>
  <si>
    <t>Total other expense (income)</t>
  </si>
  <si>
    <t>Income before income taxes</t>
  </si>
  <si>
    <t>Income tax expense</t>
  </si>
  <si>
    <t>Net income</t>
  </si>
  <si>
    <t>Income per share of common stock:</t>
  </si>
  <si>
    <t>Basic (in dollars per share)</t>
  </si>
  <si>
    <t>Diluted (in dollars per share)</t>
  </si>
  <si>
    <t>Cash dividends per share of common stock (in dollars per share)</t>
  </si>
  <si>
    <t>CONDENSED CONSOLIDATED STATEMENTS OF OPERATIONS Percentage</t>
  </si>
  <si>
    <t>Lime and limestone operations (as a percent)</t>
  </si>
  <si>
    <t>98.40%</t>
  </si>
  <si>
    <t>96.90%</t>
  </si>
  <si>
    <t>98.00%</t>
  </si>
  <si>
    <t>96.30%</t>
  </si>
  <si>
    <t>Natural gas (as a percent)</t>
  </si>
  <si>
    <t>1.60%</t>
  </si>
  <si>
    <t>3.10%</t>
  </si>
  <si>
    <t>2.00%</t>
  </si>
  <si>
    <t>3.70%</t>
  </si>
  <si>
    <t>Total revenues (as a percent)</t>
  </si>
  <si>
    <t>100.00%</t>
  </si>
  <si>
    <t>Labor and other operating expenses (as a percent)</t>
  </si>
  <si>
    <t>61.30%</t>
  </si>
  <si>
    <t>65.20%</t>
  </si>
  <si>
    <t>64.80%</t>
  </si>
  <si>
    <t>Depreciation, depletion and amortization (as a percent)</t>
  </si>
  <si>
    <t>10.70%</t>
  </si>
  <si>
    <t>9.50%</t>
  </si>
  <si>
    <t>11.80%</t>
  </si>
  <si>
    <t>Total cost of revenues (as a percent)</t>
  </si>
  <si>
    <t>72.00%</t>
  </si>
  <si>
    <t>74.70%</t>
  </si>
  <si>
    <t>76.60%</t>
  </si>
  <si>
    <t>Gross profit (as a percent)</t>
  </si>
  <si>
    <t>28.00%</t>
  </si>
  <si>
    <t>25.30%</t>
  </si>
  <si>
    <t>23.40%</t>
  </si>
  <si>
    <t>Selling, general and administrative expenses (as a percent)</t>
  </si>
  <si>
    <t>6.70%</t>
  </si>
  <si>
    <t>6.20%</t>
  </si>
  <si>
    <t>7.30%</t>
  </si>
  <si>
    <t>6.10%</t>
  </si>
  <si>
    <t>Operating profit (as a percent)</t>
  </si>
  <si>
    <t>21.30%</t>
  </si>
  <si>
    <t>19.10%</t>
  </si>
  <si>
    <t>16.10%</t>
  </si>
  <si>
    <t>19.20%</t>
  </si>
  <si>
    <t>Interest expense (as a percent)</t>
  </si>
  <si>
    <t>0.10%</t>
  </si>
  <si>
    <t>0.90%</t>
  </si>
  <si>
    <t>1.00%</t>
  </si>
  <si>
    <t>Other (income) expense, net (as a percent)</t>
  </si>
  <si>
    <t>(0.10%)</t>
  </si>
  <si>
    <t>0.00%</t>
  </si>
  <si>
    <t>0.70%</t>
  </si>
  <si>
    <t>Total other expense (income) (as a percent)</t>
  </si>
  <si>
    <t>1.70%</t>
  </si>
  <si>
    <t>Income before income taxes (as a percent)</t>
  </si>
  <si>
    <t>18.20%</t>
  </si>
  <si>
    <t>14.40%</t>
  </si>
  <si>
    <t>Income tax expense (as a percent)</t>
  </si>
  <si>
    <t>6.00%</t>
  </si>
  <si>
    <t>4.30%</t>
  </si>
  <si>
    <t>3.80%</t>
  </si>
  <si>
    <t>4.50%</t>
  </si>
  <si>
    <t>Net income (as a percent)</t>
  </si>
  <si>
    <t>15.30%</t>
  </si>
  <si>
    <t>13.90%</t>
  </si>
  <si>
    <t>10.60%</t>
  </si>
  <si>
    <t>13.70%</t>
  </si>
  <si>
    <t>CONDENSED CONSOLIDATED STATEMENTS OF COMPREHENSIVE INCOME - USD ($) $ in Thousands</t>
  </si>
  <si>
    <t>Condensed Consolidated Statements of Comprehensive Income</t>
  </si>
  <si>
    <t>Other comprehensive income</t>
  </si>
  <si>
    <t>Mark to market of interest rate hedges, net of tax expenses of $0 and $83, respectively, for the three-month periods, and $241 and $245, respectively, for the nine-month periods</t>
  </si>
  <si>
    <t>Minimum pension liability adjustments, net of tax expenses of $344 for the 2015 nine-month period and $0 for each of the other periods</t>
  </si>
  <si>
    <t>Total other comprehensive income</t>
  </si>
  <si>
    <t>Comprehensive income</t>
  </si>
  <si>
    <t>CONDENSED CONSOLIDATED STATEMENTS OF COMPREHENSIVE INCOME (Parenthetical) - USD ($) $ in Thousands</t>
  </si>
  <si>
    <t>Mark to market of interest rate hedges, tax expense</t>
  </si>
  <si>
    <t>Minimum pension liability adjustments, tax (expense) benefit</t>
  </si>
  <si>
    <t>CONDENSED CONSOLIDATED STATEMENTS OF CASH FLOWS - USD ($) $ in Thousands</t>
  </si>
  <si>
    <t>Operating Activities:</t>
  </si>
  <si>
    <t>Adjustments to reconcile net income to net cash provided by operating activities:</t>
  </si>
  <si>
    <t>Amortization of deferred financing costs</t>
  </si>
  <si>
    <t>Deferred income taxes</t>
  </si>
  <si>
    <t>(Gain) loss on sale of property, plant and equipment</t>
  </si>
  <si>
    <t>Stock-based compensation</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Repayment of term loans</t>
  </si>
  <si>
    <t>Cash dividends paid</t>
  </si>
  <si>
    <t>Exercise of stock options</t>
  </si>
  <si>
    <t>Purchase of treasury shares</t>
  </si>
  <si>
    <t>Net cash used in financing activities</t>
  </si>
  <si>
    <t>Net (decrease) increase in cash and cash equivalents</t>
  </si>
  <si>
    <t>Cash and cash equivalents at beginning of period</t>
  </si>
  <si>
    <t>Cash and cash equivalents at end of period</t>
  </si>
  <si>
    <t>Basis of Presentation</t>
  </si>
  <si>
    <t>1. Basis of Presentation
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14. The results of operations for the three- and nine-month periods ended September 30, 2015 are not necessarily indicative of operating results for the full year.</t>
  </si>
  <si>
    <t>Organization</t>
  </si>
  <si>
    <t>2. Organization
The Company is headquartered in Dallas, Texas, and operates through two business segments. Through its Lime and Limestone Operations, the Company is a manufacturer of lime and limestone products, supplying primarily the construction (including highway, road and building contractors), metals (including steel producers), environmental (including municipal sanitation and water treatment facilities and flue gas treatment processes), oil and gas services, industrial (including paper and glass manufacturers), roof shingle and agriculture (including poultry and cattle feed producers) industries. The Company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The Company’s Natural Gas Interests segment is held in its wholly owned subsidiary, U.S. Lime Company — O &amp; G, LLC (“U.S. Lime O &amp; G”). Under a lease agreement (the “O &amp; G Lease”), U.S. Lime O &amp; G has royalty interests ranging from 15.4% to 20% and a 20% non-operating working interest, resulting in an overall average revenue interest of 34.7%, with respect to oil and gas rights in 33 wells drilled and currently producing on the Company’s approximately 3,800 acres of land located in Johnson County, Texas, in the Barnett Shale Formation. Through U. S. Lime O &amp; G, the Company also has a drillsite and production facility lease agreement and subsurface easement (the “Drillsite Agreement”) relating to approximately 538 acres of land contiguous to the Company’s Johnson County, Texas property. Pursuant to the Drillsite Agreement, the Company receives a 3% royalty interest and a 12.5% non-operating working interest, resulting in a 12.4% revenue interest, in the six wells drilled and currently producing from pad sites located on the Company’s property.</t>
  </si>
  <si>
    <t>Accounting Policies</t>
  </si>
  <si>
    <t>3. Accounting Policies
Revenue Recognition.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2015 and 2014 revenues was $6.4 million and $7.0 million for the three-month periods, and $17.9 million and $20.4 for the nine-month periods, respectively, which approximates the amount of external freight included in cost of revenues. Sales taxes billed to customers are not included in revenues. For its Natural Gas Interests, the Company recognizes revenue in the month of production and delivery.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There were no changes in the methods and assumptions used in measuring fair value during the period, which include, as of the valuation date, LIBOR rates over the term of the outstanding debt. The Company’s financial liabilities measured at fair value on a recurring basis at September 30, 2015 and December 31, 2014 are summarized below (in thousands):
Significant Other Observable Inputs (Level 2)
September 30, 2015
December 31, 2014
September 30, 2015
December 31, 2014
Valuation Technique
Interest rate swap liabilities
$
—
$
)
$
—
$
)
Cash flows approach
Comprehensive Income. Accounting principles generally require that recognized revenue, expenses, gains and losses be included in net income. Certain changes in assets and liabilities, such as mark-to-market gains or losses of interest rate hedges, are reported as a separate component of the equity section of the balance sheet. Such items, along with net income, are components of comprehensive income.</t>
  </si>
  <si>
    <t>Business Segments</t>
  </si>
  <si>
    <t>4. Business Segments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
The following table sets forth operating results and certain other financial data for the Company’s two business segments (in thousands):
Three Months Ended September 30,
Nine Months Ended September 30,
2015
2014
2015
2014
Revenues
Lime and limestone operations
$
$
Natural gas interests
Total revenues
$
$
Depreciation, depletion and amortization
Lime and limestone operations
$
$
Natural gas interests
Total depreciation, depletion and amortization
$
$
Gross profit
Lime and limestone operations
$
$
Natural gas interests
Total gross profit
$
$
Capital expenditures
Lime and limestone operations
$
$
Natural gas interests
Total capital expenditures
$
$</t>
  </si>
  <si>
    <t>Income Per Share of Common Stock</t>
  </si>
  <si>
    <t>5. Income Per Share of Common Stock
The following table sets forth the computation of basic and diluted income per common share (in thousands, except per share amounts):
Three Months Ended September 30,
Nine Months Ended September 30,
2015
2014
2015
2014
Net income for basic and diluted income per common share
$
$
Weighted-average shares for basic income per share
Effect of dilutive securities:
Employee and director stock options (1)
Adjusted weighted-average shares and assumed exercises for diluted income per share
Basic net income per common share
$
$
Diluted net income per common share
$
$
(1) Excludes 35.0 and 15.0 stock options for the 2015 and 2014 periods, respectively, as anti-dilutive because the exercise price exceeded the average per share market price for the periods presented.</t>
  </si>
  <si>
    <t>Accumulated Other Comprehensive Loss</t>
  </si>
  <si>
    <t>6. Accumulated Other Comprehensive Loss
The following table presents the components of comprehensive income (in thousands):
Three Months Ended September 30,
Nine Months Ended September 30,
2015
2014
2015
2014
Net income
$
$
Minimum pension liability adjustments
—
—
—
Reclassification to interest expense
—
Deferred income tax expense
—
)
)
)
Mark to market of interest rate hedges
—
)
)
Comprehensive income
$
$
Amounts reclassified to interest expense were for payments made by the Company pursuant to the Company’s interest rate hedges.
Accumulated other comprehensive loss consisted of the following (in thousands) :
September 30, 2015
December 31, 2014
Mark to market of interest rate hedges, net of tax benefit
$
—
$
)
Minimum pension liability adjustments, net of tax benefit
—
)
Accumulated other comprehensive loss
$
—
$
)</t>
  </si>
  <si>
    <t>7. Inventories
Inventories are valued principally at the lower of cost, determined using the average cost method, or market. Costs for raw materials and finished goods include materials, labor, and production overhead. Inventories consisted of the following (in thousands):
September 30, 2015
December 31, 2014
Lime and limestone inventories:
Raw materials
$
$
Finished goods
Service parts inventories
$
$</t>
  </si>
  <si>
    <t>Banking Facilities and Debt</t>
  </si>
  <si>
    <t>8. Banking Facilities and Debt
On May 7, 2015, the Company amended its credit agreement with Wells Fargo Bank, N.A. (the “Lender”) to, among other things, provide for a $75 million revolving credit facility (the “New Revolving Facility”) and reductions to interest rate margins and commitment fees (the “Amendment”). The Amendment also provides for an incremental four-year accordion feature to borrow up to an additional $50 million on the same terms, subject to approval by the Lender or another lender selected by the Company. The terms of the Amendment provide for a final maturity of the New Revolving Facility and any incremental loan on May 7, 2020; interest rates, at the Company’s option, of LIBOR plus a margin of 1.000% to 2.000% or the Lender’s Prime Rate plus a margin of 0.000% to plus 1.000%; and a commitment fee range of 0.200% to 0.350% on the undrawn portion of the New Revolving Facility. The New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New Revolving Facility is secured by the Company’s existing and hereafter acquired tangible assets, intangible assets and real property. The maturity of the New Revolving Facility and any incremental loans can be accelerated if any event of default, as defined under the credit agreement, occurs.
Prior to the Amendment, the Company’s credit agreement had included a ten-year $40 million term loan (the “Term Loan”), a ten-year $20 million multiple draw term loan (the “Draw Term Loan”) and a $30 million revolving credit facility (the “Revolving Facility”) (collectively, the “Credit Facilities”). The Term Loan required quarterly principal payments of $0.8 million, with a final principal payment of $10.0 million due on December 31, 2015. The Draw Term Loan required quarterly principal payments of $0.4 million, with a final principal payment of $6.7 million due on December 31, 2015. The Revolving Facility was scheduled to mature on June 1, 2015. The maturity of the Term Loan, the Draw Term Loan and the Revolving Facility could have been accelerated if any event of default, as defined under the Credit Facilities, had occurred.
The Revolving Facility commitment fee had ranged from 0.250% to 0.400%. The Credit Facilities had borne interest, at the Company’s option, at either LIBOR plus a margin of 1.750% to 2.750%, or the Lender’s Prime Rate plus a margin of 0.000% to plus 1.000%.
The Company had interest rate hedges, with the Lender as the counterparty to the hedges, that fixed LIBOR through maturity at 4.695%, 4.875% and 5.500% on the outstanding balance of the Term Loan, 75% of the outstanding balance of the Draw Term Loan and 25% of the outstanding balance of the Draw Term Loan, respectively. As discussed below, the Company repurchased these hedges during the second quarter 2015. Based on the LIBOR margin of 1.750% prior to the Amendment, the Company’s interest rates had been: 6.445% on the outstanding balance of the Term Loan; 6.625% on 75% of the outstanding balance of the Draw Term Loan; and 7.250% on 25% of the outstanding balance of the Draw Term Loan.
The hedges had been effective as defined under applicable accounting rules. Therefore, changes in fair value of the hedges were reflected in comprehensive income. The Company would have been exposed to credit losses in the event of non-performance by the counterparty to the hedges. The Company’s mark to market of its hedges, at December 31, 2014, resulted in a liability of $0.7 million, which was included in accrued expenses on the Company’s Condensed Consolidated Balance Sheets. The Company paid $0.2 million in quarterly settlement payments pursuant to its hedges during the first quarter 2015 and $0.2 million and $0.7 million in the prior year three- and nine-month periods ended September 30, 2014, respectively. These payments were included in interest expense in the Condensed Consolidated Statements of Operations.
On May 7, 2015, the Company paid off the $15.4 million balance then outstanding on the Term Loan and Draw Term Loan, as well as paid $0.5 million to repurchase the related hedges, from cash on hand. The cost to repurchase the hedges was included in interest expense.
A summary of outstanding debt at the dates indicated is as follows (in thousands):
September 30,
December 31,
2015
2014
Term Loan
$
—
$
Draw Term Loan
—
Revolving Facility (1)
—
—
Total current installments of debt
$
—
$
(1) The Company had letters of credit totaling $0.7 million issued on the New Revolving Facility at September 30, 2015 and the Revolving Facility at December 31, 2014.
As the Company’s debt bore interest at floating rates, the Company estimated that the carrying values of its debt at December 31, 2014 approximated fair value.</t>
  </si>
  <si>
    <t>Income Taxes</t>
  </si>
  <si>
    <t>9. Income Taxes
The Company has estimated that its effective income tax rate for 2015 will be approximately 26.2%. As in prior periods, the primary reason for the effective rate being below the federal statutory rate is due to statutory depletion, which is allowed for income tax purposes and is a permanent difference between net income for financial reporting purposes and taxable income.</t>
  </si>
  <si>
    <t>Dividends</t>
  </si>
  <si>
    <t>10. Dividends
On September 18, 2015, the Company paid $0.7 million in cash dividends, based on a dividend of $0.125 (12.5 cents) per share on its common stock, to shareholders of record at the close of business on August 28, 2015. On each of March 19 and June 19, 2015, the Company paid $0.7 million in cash dividends, based on a dividend of $0.125 (12.5 cents) per share on its common stock, to shareholders of record at the close of business on February 27 and May 29, 2015, respectively.</t>
  </si>
  <si>
    <t>Employee Retirement Plan</t>
  </si>
  <si>
    <t>11. Employee Retirement Plan
During the second quarter 2015, after receipt of a favorable determination letter from the Internal Revenue Service, the Company terminated a noncontributory defined benefit plan that, prior to the termination, covered substantially all of the union employees previously employed by its wholly owned subsidiary, Corson Lime Company (the “Corson Plan”). In 1997, the Company sold substantially all of the assets of Corson Lime Company, and the benefits for participants in the Corson Plan were frozen. As a result of the termination of the Corson Plan, the Company made a cash payment of $0.2 million and recognized a second quarter expense of $0.9 million ($0.6 million, net of tax benefit), included in other (income) expense, net, that was previously included in accumulated other comprehensive loss.
The following table sets forth the funded status of the Corson Plan as of December 31, 2014 and Pre-Settlement, Settlement and Post-Settlement as of June 30, 2015 (in thousands):
December 31,
June 30, 2015
2014
Pre-Settlement
Settlement
Post-Settlement
Projected benefit obligation
$
$
$
)
$
—
Fair value of plan assets
)
—
Underfunded status
$
)
$
—
$
—
$
—
The liability recognized for the Corson Plan on the Company’s Condensed Consolidated Balance Sheets at December 31, 2014 and September 30, 2015 are as follows (in thousands):
December 31, 2014
September 30, 2015
Accrued benefit cost
$
—
The following table provides the components of the Corson Plan net periodic benefit cost for the period ended September 30, 2015 (in thousands):
Net periodic benefit cost
$
Settlement charge
Total net periodic benefit cost
$</t>
  </si>
  <si>
    <t>Subsequent Events</t>
  </si>
  <si>
    <t>12. Subsequent Events
On October 28, 2015, the Company’s Board of Directors declared a regular quarterly cash dividend of $0.125 (12.5 cents) per share on the Company’s common stock. This dividend is payable on December 18, 2015 to shareholders of record at the close of business on November 27, 2015.</t>
  </si>
  <si>
    <t>Accounting Policies (Policies)</t>
  </si>
  <si>
    <t>Revenue Recognition</t>
  </si>
  <si>
    <t>Revenue Recognition.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2015 and 2014 revenues was $6.4 million and $7.0 million for the three-month periods, and $17.9 million and $20.4 for the nine-month periods, respectively, which approximates the amount of external freight included in cost of revenues. Sales taxes billed to customers are not included in revenues. For its Natural Gas Interests, the Company recognizes revenue in the month of production and delivery.</t>
  </si>
  <si>
    <t>Successful-Efforts Method Used for Natural Gas Interests</t>
  </si>
  <si>
    <t>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Fair Values of Financial Instruments</t>
  </si>
  <si>
    <t>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There were no changes in the methods and assumptions used in measuring fair value during the period, which include, as of the valuation date, LIBOR rates over the term of the outstanding debt. The Company’s financial liabilities measured at fair value on a recurring basis at September 30, 2015 and December 31, 2014 are summarized below (in thousands):
Significant Other Observable Inputs (Level 2)
September 30, 2015
December 31, 2014
September 30, 2015
December 31, 2014
Valuation Technique
Interest rate swap liabilities
$
—
$
)
$
—
$
)
Cash flows approach</t>
  </si>
  <si>
    <t>Comprehensive Income</t>
  </si>
  <si>
    <t>Comprehensive Income. Accounting principles generally require that recognized revenue, expenses, gains and losses be included in net income. Certain changes in assets and liabilities, such as mark-to-market gains or losses of interest rate hedges, are reported as a separate component of the equity section of the balance sheet. Such items, along with net income, are components of comprehensive income.</t>
  </si>
  <si>
    <t>Accounting Policies (Tables)</t>
  </si>
  <si>
    <t>Schedule of the entity's financial liabilities measured at fair value on a recurring basis</t>
  </si>
  <si>
    <t>The Company’s financial liabilities measured at fair value on a recurring basis at September 30, 2015 and December 31, 2014 are summarized below (in thousands):
Significant Other Observable Inputs (Level 2)
September 30, 2015
December 31, 2014
September 30, 2015
December 31, 2014
Valuation Technique
Interest rate swap liabilities
$
—
$
)
$
—
$
)
Cash flows approach</t>
  </si>
  <si>
    <t>Business Segments (Tables)</t>
  </si>
  <si>
    <t>Schedule of operating results and certain other financial data for the business segments</t>
  </si>
  <si>
    <t>The following table sets forth operating results and certain other financial data for the Company’s two business segments (in thousands):
Three Months Ended September 30,
Nine Months Ended September 30,
2015
2014
2015
2014
Revenues
Lime and limestone operations
$
$
Natural gas interests
Total revenues
$
$
Depreciation, depletion and amortization
Lime and limestone operations
$
$
Natural gas interests
Total depreciation, depletion and amortization
$
$
Gross profit
Lime and limestone operations
$
$
Natural gas interests
Total gross profit
$
$
Capital expenditures
Lime and limestone operations
$
$
Natural gas interests
Total capital expenditures
$
$</t>
  </si>
  <si>
    <t>Income Per Share of Common Stock (Tables)</t>
  </si>
  <si>
    <t>Schedule of computation of basic and diluted income per common share</t>
  </si>
  <si>
    <t>The following table sets forth the computation of basic and diluted income per common share (in thousands, except per share amounts):
Three Months Ended September 30,
Nine Months Ended September 30,
2015
2014
2015
2014
Net income for basic and diluted income per common share
$
$
Weighted-average shares for basic income per share
Effect of dilutive securities:
Employee and director stock options (1)
Adjusted weighted-average shares and assumed exercises for diluted income per share
Basic net income per common share
$
$
Diluted net income per common share
$
$
(1) Excludes 35.0 and 15.0 stock options for the 2015 and 2014 periods, respectively, as anti-dilutive because the exercise price exceeded the average per share market price for the periods presented.</t>
  </si>
  <si>
    <t>Accumulated Other Comprehensive Loss (Tables)</t>
  </si>
  <si>
    <t>Schedule of components of comprehensive income</t>
  </si>
  <si>
    <t>The following table presents the components of comprehensive income (in thousands):
Three Months Ended September 30,
Nine Months Ended September 30,
2015
2014
2015
2014
Net income
$
$
Minimum pension liability adjustments
—
—
—
Reclassification to interest expense
—
Deferred income tax expense
—
)
)
)
Mark to market of interest rate hedges
—
)
)
Comprehensive income
$
$</t>
  </si>
  <si>
    <t>Schedule of accumulated other comprehensive loss</t>
  </si>
  <si>
    <t>Accumulated other comprehensive loss consisted of the following (in thousands) :
September 30, 2015
December 31, 2014
Mark to market of interest rate hedges, net of tax benefit
$
—
$
)
Minimum pension liability adjustments, net of tax benefit
—
)
Accumulated other comprehensive loss
$
—
$
)</t>
  </si>
  <si>
    <t>Inventories (Tables)</t>
  </si>
  <si>
    <t>Schedule of inventories</t>
  </si>
  <si>
    <t>Inventories consisted of the following (in thousands):
September 30, 2015
December 31, 2014
Lime and limestone inventories:
Raw materials
$
$
Finished goods
Service parts inventories
$
$</t>
  </si>
  <si>
    <t>Banking Facilities and Debt (Tables)</t>
  </si>
  <si>
    <t>Summary of outstanding debt</t>
  </si>
  <si>
    <t>A summary of outstanding debt at the dates indicated is as follows (in thousands):
September 30,
December 31,
2015
2014
Term Loan
$
—
$
Draw Term Loan
—
Revolving Facility (1)
—
—
Total current installments of debt
$
—
$
(1) The Company had letters of credit totaling $0.7 million issued on the New Revolving Facility at September 30, 2015 and the Revolving Facility at December 31, 2014.</t>
  </si>
  <si>
    <t>Employee Retirement Plan (Tables)</t>
  </si>
  <si>
    <t>Schedule of funded status of the Corson Plan accrued pension benefit obligation</t>
  </si>
  <si>
    <t>The following table sets forth the funded status of the Corson Plan as of December 31, 2014 and Pre-Settlement, Settlement and Post-Settlement as of June 30, 2015 (in thousands):
December 31,
June 30, 2015
2014
Pre-Settlement
Settlement
Post-Settlement
Projected benefit obligation
$
$
$
)
$
—
Fair value of plan assets
)
—
Underfunded status
$
)
$
—
$
—
$
—</t>
  </si>
  <si>
    <t>Schedule of net liability recognized for the Corson Plan on the Company's Consolidated Balance Sheets</t>
  </si>
  <si>
    <t>The liability recognized for the Corson Plan on the Company’s Condensed Consolidated Balance Sheets at December 31, 2014 and September 30, 2015 are as follows (in thousands)
December 31, 2014
September 30, 2015
Accrued benefit cost
$
—</t>
  </si>
  <si>
    <t>Schedule of components of the Corson Plan net periodic benefit cost</t>
  </si>
  <si>
    <t>The following table provides the components of the Corson Plan net periodic benefit cost for the period ended September 30, 2015 (in thousands):
Net periodic benefit cost
$
Settlement charge
Total net periodic benefit cost
$</t>
  </si>
  <si>
    <t>Organization (Details)</t>
  </si>
  <si>
    <t>Sep. 30, 2015a</t>
  </si>
  <si>
    <t>Sep. 30, 2015asegment</t>
  </si>
  <si>
    <t>Number of business segments | segment</t>
  </si>
  <si>
    <t>O &amp; G Lease</t>
  </si>
  <si>
    <t>Area of land (in acres)</t>
  </si>
  <si>
    <t>U.S. Lime O &amp; G | O &amp; G Lease</t>
  </si>
  <si>
    <t>Percentage of non-operating working interest</t>
  </si>
  <si>
    <t>20.00%</t>
  </si>
  <si>
    <t>Overall average revenue interest (as a percent)</t>
  </si>
  <si>
    <t>34.70%</t>
  </si>
  <si>
    <t>Number of wells</t>
  </si>
  <si>
    <t>U.S. Lime O &amp; G | O &amp; G Lease | Minimum</t>
  </si>
  <si>
    <t>Percentage of royalty interest</t>
  </si>
  <si>
    <t>15.40%</t>
  </si>
  <si>
    <t>U.S. Lime O &amp; G | O &amp; G Lease | Maximum</t>
  </si>
  <si>
    <t>U.S. Lime O &amp; G | Drillsite Agreement</t>
  </si>
  <si>
    <t>3.00%</t>
  </si>
  <si>
    <t>12.50%</t>
  </si>
  <si>
    <t>12.40%</t>
  </si>
  <si>
    <t>Area of land under a lease (in acres)</t>
  </si>
  <si>
    <t>Accounting Policies (Details) - USD ($) $ in Thousands</t>
  </si>
  <si>
    <t>External freight billed to customers included in revenue</t>
  </si>
  <si>
    <t>Recurring | Cash flows approach</t>
  </si>
  <si>
    <t>Interest rate swap liabilities</t>
  </si>
  <si>
    <t>Recurring | Significant Other Observable Inputs (Level 2) | Cash flows approach</t>
  </si>
  <si>
    <t>Business Segments (Details) $ in Thousands</t>
  </si>
  <si>
    <t>Sep. 30, 2015USD ($)</t>
  </si>
  <si>
    <t>Sep. 30, 2014USD ($)</t>
  </si>
  <si>
    <t>Sep. 30, 2015USD ($)segment</t>
  </si>
  <si>
    <t>Business segments</t>
  </si>
  <si>
    <t>Capital expenditures</t>
  </si>
  <si>
    <t>Natural gas interests</t>
  </si>
  <si>
    <t>Income Per Share of Common Stock (Details) - USD ($) $ / shares in Units, $ in Thousands</t>
  </si>
  <si>
    <t>Net income for basic and diluted income per common share</t>
  </si>
  <si>
    <t>Weighted-average shares for basic income per share</t>
  </si>
  <si>
    <t>Effect of dilutive securities:</t>
  </si>
  <si>
    <t>Employee and director stock options (in shares)</t>
  </si>
  <si>
    <t>Adjusted weighted-average shares and assumed exercises for diluted income per share</t>
  </si>
  <si>
    <t>Basic net income per common share (in dollars per share)</t>
  </si>
  <si>
    <t>Diluted net income per common share (in dollars per share)</t>
  </si>
  <si>
    <t>Options</t>
  </si>
  <si>
    <t>Anti-dilutive securities</t>
  </si>
  <si>
    <t>Anti-dilutive shares of common stock excluded from the calculation of dilutive securities</t>
  </si>
  <si>
    <t>Accumulated Other Comprehensive Loss (Details) - USD ($) $ in Thousands</t>
  </si>
  <si>
    <t>Components of comprehensive income</t>
  </si>
  <si>
    <t>Minimum pension liability adjustments</t>
  </si>
  <si>
    <t>Reclassification to interest expense</t>
  </si>
  <si>
    <t>Deferred income tax expense</t>
  </si>
  <si>
    <t>Mark to market of interest rate hedges</t>
  </si>
  <si>
    <t>Mark to market of interest rate hedges, net of tax benefit</t>
  </si>
  <si>
    <t>Minimum pension liability adjustments, net of tax benefit</t>
  </si>
  <si>
    <t>Inventories (Details) - USD ($) $ in Thousands</t>
  </si>
  <si>
    <t>Lime and limestone inventories:</t>
  </si>
  <si>
    <t>Raw materials</t>
  </si>
  <si>
    <t>Finished goods</t>
  </si>
  <si>
    <t>Total</t>
  </si>
  <si>
    <t>Service parts inventories</t>
  </si>
  <si>
    <t>Total inventories</t>
  </si>
  <si>
    <t>Banking Facilities and Debt (Details) - USD ($)</t>
  </si>
  <si>
    <t>May. 07, 2015</t>
  </si>
  <si>
    <t>Mar. 31, 2015</t>
  </si>
  <si>
    <t>May. 06, 2015</t>
  </si>
  <si>
    <t>Banking facilities and other debt</t>
  </si>
  <si>
    <t>Paid off the outstanding Term loan and Draw term loan</t>
  </si>
  <si>
    <t>Total current installments of debt</t>
  </si>
  <si>
    <t>Interest rate swaps</t>
  </si>
  <si>
    <t>Interest rate hedges</t>
  </si>
  <si>
    <t>Quarterly settlement payment pursuant to hedges</t>
  </si>
  <si>
    <t>LIBOR</t>
  </si>
  <si>
    <t>Interest rate basis</t>
  </si>
  <si>
    <t>Lender's prime rate</t>
  </si>
  <si>
    <t>Lender's Prime Rate</t>
  </si>
  <si>
    <t>New Revolving Facility</t>
  </si>
  <si>
    <t>Maximum borrowing capacity</t>
  </si>
  <si>
    <t>Accordion feature period</t>
  </si>
  <si>
    <t>4 years</t>
  </si>
  <si>
    <t>Maximum borrowing capacity accordion feature</t>
  </si>
  <si>
    <t>Letters of credit outstanding</t>
  </si>
  <si>
    <t>New Revolving Facility | Minimum</t>
  </si>
  <si>
    <t>Commitment fee (as a percent)</t>
  </si>
  <si>
    <t>0.20%</t>
  </si>
  <si>
    <t>New Revolving Facility | Minimum | LIBOR</t>
  </si>
  <si>
    <t>Interest rate margin (as a percent)</t>
  </si>
  <si>
    <t>New Revolving Facility | Minimum | Lender's prime rate</t>
  </si>
  <si>
    <t>New Revolving Facility | Maximum</t>
  </si>
  <si>
    <t>0.35%</t>
  </si>
  <si>
    <t>New Revolving Facility | Maximum | LIBOR</t>
  </si>
  <si>
    <t>New Revolving Facility | Maximum | Lender's prime rate</t>
  </si>
  <si>
    <t>Term Loan</t>
  </si>
  <si>
    <t>Term</t>
  </si>
  <si>
    <t>10 years</t>
  </si>
  <si>
    <t>Face amount of term loan</t>
  </si>
  <si>
    <t>Quarterly principal payments</t>
  </si>
  <si>
    <t>Final principal payment</t>
  </si>
  <si>
    <t>Term Loan | LIBOR | Interest rate swaps</t>
  </si>
  <si>
    <t>LIBOR (as a percent)</t>
  </si>
  <si>
    <t>4.695%</t>
  </si>
  <si>
    <t>Current interest rate (as a percent)</t>
  </si>
  <si>
    <t>6.445%</t>
  </si>
  <si>
    <t>Draw Term Loan</t>
  </si>
  <si>
    <t>75% of the outstanding balance of the Draw Term Loan | Interest rate swaps</t>
  </si>
  <si>
    <t>Percentage of outstanding balance of debt hedged</t>
  </si>
  <si>
    <t>75.00%</t>
  </si>
  <si>
    <t>75% of the outstanding balance of the Draw Term Loan | LIBOR | Interest rate swaps</t>
  </si>
  <si>
    <t>4.875%</t>
  </si>
  <si>
    <t>6.625%</t>
  </si>
  <si>
    <t>25% of the outstanding balance of the Draw Term Loan | Interest rate swaps</t>
  </si>
  <si>
    <t>25.00%</t>
  </si>
  <si>
    <t>25% of the outstanding balance of the Draw Term Loan | LIBOR | Interest rate swaps</t>
  </si>
  <si>
    <t>5.50%</t>
  </si>
  <si>
    <t>7.25%</t>
  </si>
  <si>
    <t>Revolving Facility</t>
  </si>
  <si>
    <t>Revolving Facility | Minimum</t>
  </si>
  <si>
    <t>0.25%</t>
  </si>
  <si>
    <t>Revolving Facility | Minimum | LIBOR</t>
  </si>
  <si>
    <t>1.75%</t>
  </si>
  <si>
    <t>Revolving Facility | Minimum | Lender's prime rate</t>
  </si>
  <si>
    <t>Revolving Facility | Maximum</t>
  </si>
  <si>
    <t>0.40%</t>
  </si>
  <si>
    <t>Revolving Facility | Maximum | LIBOR</t>
  </si>
  <si>
    <t>2.75%</t>
  </si>
  <si>
    <t>Revolving Facility | Maximum | Lender's prime rate</t>
  </si>
  <si>
    <t>Income Taxes (Details)</t>
  </si>
  <si>
    <t>26.20%</t>
  </si>
  <si>
    <t>Dividends (Details) - USD ($) $ / shares in Units, $ in Thousands</t>
  </si>
  <si>
    <t>Sep. 18, 2015</t>
  </si>
  <si>
    <t>Jun. 19, 2015</t>
  </si>
  <si>
    <t>Mar. 19, 2015</t>
  </si>
  <si>
    <t>Cash dividend (in dollars per share)</t>
  </si>
  <si>
    <t>Dividends payable date of record</t>
  </si>
  <si>
    <t>Aug. 28,
		2015</t>
  </si>
  <si>
    <t>May 29,
		2015</t>
  </si>
  <si>
    <t>Feb. 27,
		2015</t>
  </si>
  <si>
    <t>Employee Retirement Plan (Details) - USD ($) $ in Thousands</t>
  </si>
  <si>
    <t>6 Months Ended</t>
  </si>
  <si>
    <t>Jun. 30, 2015</t>
  </si>
  <si>
    <t>Cash payment on termination of contract</t>
  </si>
  <si>
    <t>Expense on providing contractual termination benefits recognized</t>
  </si>
  <si>
    <t>Expense on providing contractual termination benefits recognized, net of tax benefit</t>
  </si>
  <si>
    <t>Funded status</t>
  </si>
  <si>
    <t>Projected benefit obligation</t>
  </si>
  <si>
    <t>Fair value of plan assets</t>
  </si>
  <si>
    <t>Underfunded status</t>
  </si>
  <si>
    <t>Projected benefit obligation, Pre Settlement</t>
  </si>
  <si>
    <t>Fair value of plan assets, Pre Settlement</t>
  </si>
  <si>
    <t>Projected benefit obligation, Settlement</t>
  </si>
  <si>
    <t>Fair value of plan assets, Settlement</t>
  </si>
  <si>
    <t>Liability recognized on the consolidated balance sheets</t>
  </si>
  <si>
    <t>Accrued benefit cost</t>
  </si>
  <si>
    <t>Components of the net periodic benefit cost</t>
  </si>
  <si>
    <t>Net periodic benefit cost</t>
  </si>
  <si>
    <t>Settlement charge</t>
  </si>
  <si>
    <t>Total net periodic benefit cost</t>
  </si>
  <si>
    <t>Subsequent Events (Details) - $ / shares</t>
  </si>
  <si>
    <t>Oct. 28, 2015</t>
  </si>
  <si>
    <t>Subsequent event</t>
  </si>
  <si>
    <t>Quarterly cash dividend (in dollars per share)</t>
  </si>
  <si>
    <t>Dividends payable date declared</t>
  </si>
  <si>
    <t>Oct. 28,
		2015</t>
  </si>
  <si>
    <t>Nov. 27,
		2015</t>
  </si>
  <si>
    <t>Dividends payable date to be paid</t>
  </si>
  <si>
    <t>Dec. 18,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20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5599704</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54519</v>
      </c>
      <c t="n" r="C3" s="7">
        <v>58332</v>
      </c>
    </row>
    <row spans="1:3" r="4">
      <c t="s" r="A4" s="4">
        <v>28</v>
      </c>
      <c t="n" r="B4" s="5">
        <v>19214</v>
      </c>
      <c t="n" r="C4" s="5">
        <v>17444</v>
      </c>
    </row>
    <row spans="1:3" r="5">
      <c t="s" r="A5" s="4">
        <v>29</v>
      </c>
      <c t="n" r="B5" s="5">
        <v>14121</v>
      </c>
      <c t="n" r="C5" s="5">
        <v>13436</v>
      </c>
    </row>
    <row spans="1:3" r="6">
      <c t="s" r="A6" s="4">
        <v>30</v>
      </c>
      <c t="n" r="B6" s="5">
        <v>927</v>
      </c>
      <c t="n" r="C6" s="5">
        <v>2550</v>
      </c>
    </row>
    <row spans="1:3" r="7">
      <c t="s" r="A7" s="4">
        <v>31</v>
      </c>
      <c t="n" r="B7" s="5">
        <v>88781</v>
      </c>
      <c t="n" r="C7" s="5">
        <v>91762</v>
      </c>
    </row>
    <row spans="1:3" r="8">
      <c t="s" r="A8" s="4">
        <v>32</v>
      </c>
      <c t="n" r="B8" s="5">
        <v>268505</v>
      </c>
      <c t="n" r="C8" s="5">
        <v>262462</v>
      </c>
    </row>
    <row spans="1:3" r="9">
      <c t="s" r="A9" s="4">
        <v>33</v>
      </c>
      <c t="n" r="B9" s="5">
        <v>-163941</v>
      </c>
      <c t="n" r="C9" s="5">
        <v>-153949</v>
      </c>
    </row>
    <row spans="1:3" r="10">
      <c t="s" r="A10" s="4">
        <v>34</v>
      </c>
      <c t="n" r="B10" s="5">
        <v>104564</v>
      </c>
      <c t="n" r="C10" s="5">
        <v>108513</v>
      </c>
    </row>
    <row spans="1:3" r="11">
      <c t="s" r="A11" s="4">
        <v>35</v>
      </c>
      <c t="n" r="B11" s="5">
        <v>138</v>
      </c>
      <c t="n" r="C11" s="5">
        <v>145</v>
      </c>
    </row>
    <row spans="1:3" r="12">
      <c t="s" r="A12" s="4">
        <v>36</v>
      </c>
      <c t="n" r="B12" s="5">
        <v>193483</v>
      </c>
      <c t="n" r="C12" s="5">
        <v>200420</v>
      </c>
    </row>
    <row spans="1:3" r="13">
      <c t="s" r="A13" s="3">
        <v>37</v>
      </c>
    </row>
    <row spans="1:3" r="14">
      <c t="s" r="A14" s="4">
        <v>38</v>
      </c>
      <c t="n" r="C14" s="5">
        <v>16667</v>
      </c>
    </row>
    <row spans="1:3" r="15">
      <c t="s" r="A15" s="4">
        <v>39</v>
      </c>
      <c t="n" r="B15" s="5">
        <v>4075</v>
      </c>
      <c t="n" r="C15" s="5">
        <v>5166</v>
      </c>
    </row>
    <row spans="1:3" r="16">
      <c t="s" r="A16" s="4">
        <v>40</v>
      </c>
      <c t="n" r="B16" s="5">
        <v>3771</v>
      </c>
      <c t="n" r="C16" s="5">
        <v>3132</v>
      </c>
    </row>
    <row spans="1:3" r="17">
      <c t="s" r="A17" s="4">
        <v>41</v>
      </c>
      <c t="n" r="B17" s="5">
        <v>7846</v>
      </c>
      <c t="n" r="C17" s="5">
        <v>24965</v>
      </c>
    </row>
    <row spans="1:3" r="18">
      <c t="s" r="A18" s="4">
        <v>42</v>
      </c>
      <c t="n" r="B18" s="5">
        <v>19491</v>
      </c>
      <c t="n" r="C18" s="5">
        <v>19259</v>
      </c>
    </row>
    <row spans="1:3" r="19">
      <c t="s" r="A19" s="4">
        <v>43</v>
      </c>
      <c t="n" r="B19" s="5">
        <v>1151</v>
      </c>
      <c t="n" r="C19" s="5">
        <v>1505</v>
      </c>
    </row>
    <row spans="1:3" r="20">
      <c t="s" r="A20" s="4">
        <v>44</v>
      </c>
      <c t="n" r="B20" s="5">
        <v>28488</v>
      </c>
      <c t="n" r="C20" s="5">
        <v>45729</v>
      </c>
    </row>
    <row spans="1:3" r="21">
      <c t="s" r="A21" s="3">
        <v>45</v>
      </c>
    </row>
    <row spans="1:3" r="22">
      <c t="s" r="A22" s="4">
        <v>46</v>
      </c>
      <c t="n" r="B22" s="5">
        <v>654</v>
      </c>
      <c t="n" r="C22" s="5">
        <v>652</v>
      </c>
    </row>
    <row spans="1:3" r="23">
      <c t="s" r="A23" s="4">
        <v>47</v>
      </c>
      <c t="n" r="B23" s="5">
        <v>21353</v>
      </c>
      <c t="n" r="C23" s="5">
        <v>20418</v>
      </c>
    </row>
    <row spans="1:3" r="24">
      <c t="s" r="A24" s="4">
        <v>48</v>
      </c>
      <c t="n" r="C24" s="5">
        <v>-1024</v>
      </c>
    </row>
    <row spans="1:3" r="25">
      <c t="s" r="A25" s="4">
        <v>49</v>
      </c>
      <c t="n" r="B25" s="5">
        <v>193211</v>
      </c>
      <c t="n" r="C25" s="5">
        <v>184710</v>
      </c>
    </row>
    <row spans="1:3" r="26">
      <c t="s" r="A26" s="4">
        <v>50</v>
      </c>
      <c t="n" r="B26" s="5">
        <v>-50223</v>
      </c>
      <c t="n" r="C26" s="5">
        <v>-50065</v>
      </c>
    </row>
    <row spans="1:3" r="27">
      <c t="s" r="A27" s="4">
        <v>51</v>
      </c>
      <c t="n" r="B27" s="5">
        <v>164995</v>
      </c>
      <c t="n" r="C27" s="5">
        <v>154691</v>
      </c>
    </row>
    <row spans="1:3" r="28">
      <c t="s" r="A28" s="4">
        <v>52</v>
      </c>
      <c t="n" r="B28" s="7">
        <v>193483</v>
      </c>
      <c t="n" r="C28" s="7">
        <v>200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197</v>
      </c>
      <c t="s" r="B1" s="2">
        <v>1</v>
      </c>
    </row>
    <row spans="1:2" r="2">
      <c t="s" r="B2" s="2">
        <v>2</v>
      </c>
    </row>
    <row spans="1:2" r="3">
      <c t="s" r="A3" s="3">
        <v>178</v>
      </c>
    </row>
    <row spans="1:2" r="4">
      <c t="s" r="A4" s="4">
        <v>198</v>
      </c>
      <c t="s" r="B4" s="4">
        <v>199</v>
      </c>
    </row>
    <row spans="1:2" r="5">
      <c t="s" r="A5" s="4">
        <v>200</v>
      </c>
      <c t="s" r="B5" s="4">
        <v>201</v>
      </c>
    </row>
    <row spans="1:2" r="6">
      <c t="s" r="A6" s="4">
        <v>202</v>
      </c>
      <c t="s" r="B6" s="4">
        <v>203</v>
      </c>
    </row>
    <row spans="1:2" r="7">
      <c t="s" r="A7" s="4">
        <v>204</v>
      </c>
      <c t="s" r="B7"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8</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80</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2</v>
      </c>
      <c t="s" r="B1" s="2">
        <v>1</v>
      </c>
    </row>
    <row spans="1:2" r="2">
      <c t="s" r="B2" s="2">
        <v>2</v>
      </c>
    </row>
    <row spans="1:2" r="3">
      <c t="s" r="A3" s="3">
        <v>182</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8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0</v>
      </c>
      <c t="s" r="B1" s="2">
        <v>1</v>
      </c>
    </row>
    <row spans="1:2" r="2">
      <c t="s" r="B2" s="2">
        <v>2</v>
      </c>
    </row>
    <row spans="1:2" r="3">
      <c t="s" r="A3" s="3">
        <v>29</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3</v>
      </c>
      <c t="s" r="B1" s="2">
        <v>1</v>
      </c>
    </row>
    <row spans="1:2" r="2">
      <c t="s" r="B2" s="2">
        <v>2</v>
      </c>
    </row>
    <row spans="1:2" r="3">
      <c t="s" r="A3" s="3">
        <v>187</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93</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5"/>
    <col customWidth="1" max="3" min="3" width="22"/>
  </cols>
  <sheetData>
    <row spans="1:3" r="1">
      <c t="s" r="A1" s="1">
        <v>233</v>
      </c>
      <c t="s" r="B1" s="2">
        <v>54</v>
      </c>
      <c t="s" r="C1" s="2">
        <v>1</v>
      </c>
    </row>
    <row spans="1:3" r="2">
      <c t="s" r="B2" s="2">
        <v>234</v>
      </c>
      <c t="s" r="C2" s="2">
        <v>235</v>
      </c>
    </row>
    <row spans="1:3" r="3">
      <c t="s" r="A3" s="3">
        <v>176</v>
      </c>
    </row>
    <row spans="1:3" r="4">
      <c t="s" r="A4" s="4">
        <v>236</v>
      </c>
      <c t="n" r="C4" s="5">
        <v>2</v>
      </c>
    </row>
    <row spans="1:3" r="5">
      <c t="s" r="A5" s="4">
        <v>237</v>
      </c>
    </row>
    <row spans="1:3" r="6">
      <c t="s" r="A6" s="3">
        <v>176</v>
      </c>
    </row>
    <row spans="1:3" r="7">
      <c t="s" r="A7" s="4">
        <v>238</v>
      </c>
      <c t="n" r="B7" s="5">
        <v>3800</v>
      </c>
      <c t="n" r="C7" s="5">
        <v>3800</v>
      </c>
    </row>
    <row spans="1:3" r="8">
      <c t="s" r="A8" s="4">
        <v>239</v>
      </c>
    </row>
    <row spans="1:3" r="9">
      <c t="s" r="A9" s="3">
        <v>176</v>
      </c>
    </row>
    <row spans="1:3" r="10">
      <c t="s" r="A10" s="4">
        <v>240</v>
      </c>
      <c t="s" r="C10" s="4">
        <v>241</v>
      </c>
    </row>
    <row spans="1:3" r="11">
      <c t="s" r="A11" s="4">
        <v>242</v>
      </c>
      <c t="s" r="C11" s="4">
        <v>243</v>
      </c>
    </row>
    <row spans="1:3" r="12">
      <c t="s" r="A12" s="4">
        <v>244</v>
      </c>
      <c t="n" r="C12" s="5">
        <v>33</v>
      </c>
    </row>
    <row spans="1:3" r="13">
      <c t="s" r="A13" s="4">
        <v>245</v>
      </c>
    </row>
    <row spans="1:3" r="14">
      <c t="s" r="A14" s="3">
        <v>176</v>
      </c>
    </row>
    <row spans="1:3" r="15">
      <c t="s" r="A15" s="4">
        <v>246</v>
      </c>
      <c t="s" r="C15" s="4">
        <v>247</v>
      </c>
    </row>
    <row spans="1:3" r="16">
      <c t="s" r="A16" s="4">
        <v>248</v>
      </c>
    </row>
    <row spans="1:3" r="17">
      <c t="s" r="A17" s="3">
        <v>176</v>
      </c>
    </row>
    <row spans="1:3" r="18">
      <c t="s" r="A18" s="4">
        <v>246</v>
      </c>
      <c t="s" r="C18" s="4">
        <v>241</v>
      </c>
    </row>
    <row spans="1:3" r="19">
      <c t="s" r="A19" s="4">
        <v>249</v>
      </c>
    </row>
    <row spans="1:3" r="20">
      <c t="s" r="A20" s="3">
        <v>176</v>
      </c>
    </row>
    <row spans="1:3" r="21">
      <c t="s" r="A21" s="4">
        <v>246</v>
      </c>
      <c t="s" r="C21" s="4">
        <v>250</v>
      </c>
    </row>
    <row spans="1:3" r="22">
      <c t="s" r="A22" s="4">
        <v>240</v>
      </c>
      <c t="s" r="C22" s="4">
        <v>251</v>
      </c>
    </row>
    <row spans="1:3" r="23">
      <c t="s" r="A23" s="4">
        <v>242</v>
      </c>
      <c t="s" r="C23" s="4">
        <v>252</v>
      </c>
    </row>
    <row spans="1:3" r="24">
      <c t="s" r="A24" s="4">
        <v>244</v>
      </c>
      <c t="n" r="C24" s="5">
        <v>6</v>
      </c>
    </row>
    <row spans="1:3" r="25">
      <c t="s" r="A25" s="4">
        <v>253</v>
      </c>
      <c t="n" r="B25" s="5">
        <v>5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4</v>
      </c>
      <c t="s" r="B1" s="2">
        <v>54</v>
      </c>
      <c t="s" r="D1" s="2">
        <v>1</v>
      </c>
    </row>
    <row spans="1:6" r="2">
      <c t="s" r="B2" s="2">
        <v>2</v>
      </c>
      <c t="s" r="C2" s="2">
        <v>55</v>
      </c>
      <c t="s" r="D2" s="2">
        <v>2</v>
      </c>
      <c t="s" r="E2" s="2">
        <v>55</v>
      </c>
      <c t="s" r="F2" s="2">
        <v>25</v>
      </c>
    </row>
    <row spans="1:6" r="3">
      <c t="s" r="A3" s="3">
        <v>198</v>
      </c>
    </row>
    <row spans="1:6" r="4">
      <c t="s" r="A4" s="4">
        <v>255</v>
      </c>
      <c t="n" r="B4" s="7">
        <v>6400</v>
      </c>
      <c t="n" r="C4" s="7">
        <v>7000</v>
      </c>
      <c t="n" r="D4" s="7">
        <v>17900</v>
      </c>
      <c t="n" r="E4" s="7">
        <v>20400</v>
      </c>
    </row>
    <row spans="1:6" r="5">
      <c t="s" r="A5" s="4">
        <v>256</v>
      </c>
    </row>
    <row spans="1:6" r="6">
      <c t="s" r="A6" s="3">
        <v>202</v>
      </c>
    </row>
    <row spans="1:6" r="7">
      <c t="s" r="A7" s="4">
        <v>257</v>
      </c>
      <c t="n" r="F7" s="7">
        <v>-661</v>
      </c>
    </row>
    <row spans="1:6" r="8">
      <c t="s" r="A8" s="4">
        <v>258</v>
      </c>
    </row>
    <row spans="1:6" r="9">
      <c t="s" r="A9" s="3">
        <v>202</v>
      </c>
    </row>
    <row spans="1:6" r="10">
      <c t="s" r="A10" s="4">
        <v>257</v>
      </c>
      <c t="n" r="F10" s="7">
        <v>-6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3</v>
      </c>
      <c t="s" r="B1" s="2">
        <v>54</v>
      </c>
      <c t="s" r="D1" s="2">
        <v>1</v>
      </c>
    </row>
    <row spans="1:5" r="2">
      <c t="s" r="B2" s="2">
        <v>2</v>
      </c>
      <c t="s" r="C2" s="2">
        <v>55</v>
      </c>
      <c t="s" r="D2" s="2">
        <v>2</v>
      </c>
      <c t="s" r="E2" s="2">
        <v>55</v>
      </c>
    </row>
    <row spans="1:5" r="3">
      <c t="s" r="A3" s="3">
        <v>56</v>
      </c>
    </row>
    <row spans="1:5" r="4">
      <c t="s" r="A4" s="4">
        <v>57</v>
      </c>
      <c t="n" r="B4" s="7">
        <v>36452</v>
      </c>
      <c t="n" r="C4" s="7">
        <v>37855</v>
      </c>
      <c t="n" r="D4" s="7">
        <v>97593</v>
      </c>
      <c t="n" r="E4" s="7">
        <v>110226</v>
      </c>
    </row>
    <row spans="1:5" r="5">
      <c t="s" r="A5" s="4">
        <v>58</v>
      </c>
      <c t="n" r="B5" s="5">
        <v>577</v>
      </c>
      <c t="n" r="C5" s="5">
        <v>1218</v>
      </c>
      <c t="n" r="D5" s="5">
        <v>1950</v>
      </c>
      <c t="n" r="E5" s="5">
        <v>4214</v>
      </c>
    </row>
    <row spans="1:5" r="6">
      <c t="s" r="A6" s="4">
        <v>59</v>
      </c>
      <c t="n" r="B6" s="5">
        <v>37029</v>
      </c>
      <c t="n" r="C6" s="5">
        <v>39073</v>
      </c>
      <c t="n" r="D6" s="5">
        <v>99543</v>
      </c>
      <c t="n" r="E6" s="5">
        <v>114440</v>
      </c>
    </row>
    <row spans="1:5" r="7">
      <c t="s" r="A7" s="3">
        <v>60</v>
      </c>
    </row>
    <row spans="1:5" r="8">
      <c t="s" r="A8" s="4">
        <v>61</v>
      </c>
      <c t="n" r="B8" s="5">
        <v>22695</v>
      </c>
      <c t="n" r="C8" s="5">
        <v>25461</v>
      </c>
      <c t="n" r="D8" s="5">
        <v>64563</v>
      </c>
      <c t="n" r="E8" s="5">
        <v>74590</v>
      </c>
    </row>
    <row spans="1:5" r="9">
      <c t="s" r="A9" s="4">
        <v>62</v>
      </c>
      <c t="n" r="B9" s="5">
        <v>3967</v>
      </c>
      <c t="n" r="C9" s="5">
        <v>3729</v>
      </c>
      <c t="n" r="D9" s="5">
        <v>11736</v>
      </c>
      <c t="n" r="E9" s="5">
        <v>10952</v>
      </c>
    </row>
    <row spans="1:5" r="10">
      <c t="s" r="A10" s="4">
        <v>63</v>
      </c>
      <c t="n" r="B10" s="5">
        <v>26662</v>
      </c>
      <c t="n" r="C10" s="5">
        <v>29190</v>
      </c>
      <c t="n" r="D10" s="5">
        <v>76299</v>
      </c>
      <c t="n" r="E10" s="5">
        <v>85542</v>
      </c>
    </row>
    <row spans="1:5" r="11">
      <c t="s" r="A11" s="4">
        <v>64</v>
      </c>
      <c t="n" r="B11" s="5">
        <v>10367</v>
      </c>
      <c t="n" r="C11" s="5">
        <v>9883</v>
      </c>
      <c t="n" r="D11" s="5">
        <v>23244</v>
      </c>
      <c t="n" r="E11" s="5">
        <v>28898</v>
      </c>
    </row>
    <row spans="1:5" r="12">
      <c t="s" r="A12" s="4">
        <v>65</v>
      </c>
      <c t="n" r="B12" s="5">
        <v>2467</v>
      </c>
      <c t="n" r="C12" s="5">
        <v>2404</v>
      </c>
      <c t="n" r="D12" s="5">
        <v>7266</v>
      </c>
      <c t="n" r="E12" s="5">
        <v>7004</v>
      </c>
    </row>
    <row spans="1:5" r="13">
      <c t="s" r="A13" s="4">
        <v>66</v>
      </c>
      <c t="n" r="B13" s="5">
        <v>7900</v>
      </c>
      <c t="n" r="C13" s="5">
        <v>7479</v>
      </c>
      <c t="n" r="D13" s="5">
        <v>15978</v>
      </c>
      <c t="n" r="E13" s="5">
        <v>21894</v>
      </c>
    </row>
    <row spans="1:5" r="14">
      <c t="s" r="A14" s="3">
        <v>67</v>
      </c>
    </row>
    <row spans="1:5" r="15">
      <c t="s" r="A15" s="4">
        <v>68</v>
      </c>
      <c t="n" r="B15" s="5">
        <v>57</v>
      </c>
      <c t="n" r="C15" s="5">
        <v>369</v>
      </c>
      <c t="n" r="D15" s="5">
        <v>969</v>
      </c>
      <c t="n" r="E15" s="5">
        <v>1176</v>
      </c>
    </row>
    <row spans="1:5" r="16">
      <c t="s" r="A16" s="4">
        <v>69</v>
      </c>
      <c t="n" r="B16" s="5">
        <v>-54</v>
      </c>
      <c t="n" r="C16" s="5">
        <v>10</v>
      </c>
      <c t="n" r="D16" s="5">
        <v>651</v>
      </c>
      <c t="n" r="E16" s="5">
        <v>-43</v>
      </c>
    </row>
    <row spans="1:5" r="17">
      <c t="s" r="A17" s="4">
        <v>70</v>
      </c>
      <c t="n" r="B17" s="5">
        <v>3</v>
      </c>
      <c t="n" r="C17" s="5">
        <v>379</v>
      </c>
      <c t="n" r="D17" s="5">
        <v>1620</v>
      </c>
      <c t="n" r="E17" s="5">
        <v>1133</v>
      </c>
    </row>
    <row spans="1:5" r="18">
      <c t="s" r="A18" s="4">
        <v>71</v>
      </c>
      <c t="n" r="B18" s="5">
        <v>7897</v>
      </c>
      <c t="n" r="C18" s="5">
        <v>7100</v>
      </c>
      <c t="n" r="D18" s="5">
        <v>14358</v>
      </c>
      <c t="n" r="E18" s="5">
        <v>20761</v>
      </c>
    </row>
    <row spans="1:5" r="19">
      <c t="s" r="A19" s="4">
        <v>72</v>
      </c>
      <c t="n" r="B19" s="5">
        <v>2221</v>
      </c>
      <c t="n" r="C19" s="5">
        <v>1674</v>
      </c>
      <c t="n" r="D19" s="5">
        <v>3758</v>
      </c>
      <c t="n" r="E19" s="5">
        <v>5125</v>
      </c>
    </row>
    <row spans="1:5" r="20">
      <c t="s" r="A20" s="4">
        <v>73</v>
      </c>
      <c t="n" r="B20" s="7">
        <v>5676</v>
      </c>
      <c t="n" r="C20" s="7">
        <v>5426</v>
      </c>
      <c t="n" r="D20" s="7">
        <v>10600</v>
      </c>
      <c t="n" r="E20" s="7">
        <v>15636</v>
      </c>
    </row>
    <row spans="1:5" r="21">
      <c t="s" r="A21" s="3">
        <v>74</v>
      </c>
    </row>
    <row spans="1:5" r="22">
      <c t="s" r="A22" s="4">
        <v>75</v>
      </c>
      <c t="n" r="B22" s="8">
        <v>1.01</v>
      </c>
      <c t="n" r="C22" s="8">
        <v>0.97</v>
      </c>
      <c t="n" r="D22" s="8">
        <v>1.89</v>
      </c>
      <c t="n" r="E22" s="8">
        <v>2.8</v>
      </c>
    </row>
    <row spans="1:5" r="23">
      <c t="s" r="A23" s="4">
        <v>76</v>
      </c>
      <c t="n" r="B23" s="9">
        <v>1.01</v>
      </c>
      <c t="n" r="C23" s="9">
        <v>0.97</v>
      </c>
      <c t="n" r="D23" s="9">
        <v>1.89</v>
      </c>
      <c t="n" r="E23" s="9">
        <v>2.8</v>
      </c>
    </row>
    <row spans="1:5" r="24">
      <c t="s" r="A24" s="4">
        <v>77</v>
      </c>
      <c t="n" r="B24" s="10">
        <v>0.125</v>
      </c>
      <c t="n" r="C24" s="10">
        <v>0.125</v>
      </c>
      <c t="n" r="D24" s="10">
        <v>0.375</v>
      </c>
      <c t="n" r="E24" s="10">
        <v>0.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t="s" r="A1" s="1">
        <v>259</v>
      </c>
      <c t="s" r="B1" s="2">
        <v>54</v>
      </c>
      <c t="s" r="D1" s="2">
        <v>1</v>
      </c>
    </row>
    <row spans="1:5" r="2">
      <c t="s" r="B2" s="2">
        <v>260</v>
      </c>
      <c t="s" r="C2" s="2">
        <v>261</v>
      </c>
      <c t="s" r="D2" s="2">
        <v>262</v>
      </c>
      <c t="s" r="E2" s="2">
        <v>261</v>
      </c>
    </row>
    <row spans="1:5" r="3">
      <c t="s" r="A3" s="3">
        <v>180</v>
      </c>
    </row>
    <row spans="1:5" r="4">
      <c t="s" r="A4" s="4">
        <v>236</v>
      </c>
      <c t="n" r="D4" s="5">
        <v>2</v>
      </c>
    </row>
    <row spans="1:5" r="5">
      <c t="s" r="A5" s="3">
        <v>263</v>
      </c>
    </row>
    <row spans="1:5" r="6">
      <c t="s" r="A6" s="4">
        <v>56</v>
      </c>
      <c t="n" r="B6" s="7">
        <v>37029</v>
      </c>
      <c t="n" r="C6" s="7">
        <v>39073</v>
      </c>
      <c t="n" r="D6" s="7">
        <v>99543</v>
      </c>
      <c t="n" r="E6" s="7">
        <v>114440</v>
      </c>
    </row>
    <row spans="1:5" r="7">
      <c t="s" r="A7" s="4">
        <v>62</v>
      </c>
      <c t="n" r="B7" s="5">
        <v>3967</v>
      </c>
      <c t="n" r="C7" s="5">
        <v>3729</v>
      </c>
      <c t="n" r="D7" s="5">
        <v>11736</v>
      </c>
      <c t="n" r="E7" s="5">
        <v>10952</v>
      </c>
    </row>
    <row spans="1:5" r="8">
      <c t="s" r="A8" s="4">
        <v>64</v>
      </c>
      <c t="n" r="B8" s="5">
        <v>10367</v>
      </c>
      <c t="n" r="C8" s="5">
        <v>9883</v>
      </c>
      <c t="n" r="D8" s="5">
        <v>23244</v>
      </c>
      <c t="n" r="E8" s="5">
        <v>28898</v>
      </c>
    </row>
    <row spans="1:5" r="9">
      <c t="s" r="A9" s="4">
        <v>264</v>
      </c>
      <c t="n" r="B9" s="5">
        <v>1770</v>
      </c>
      <c t="n" r="C9" s="5">
        <v>3178</v>
      </c>
      <c t="n" r="D9" s="5">
        <v>8080</v>
      </c>
      <c t="n" r="E9" s="5">
        <v>8725</v>
      </c>
    </row>
    <row spans="1:5" r="10">
      <c t="s" r="A10" s="4">
        <v>57</v>
      </c>
    </row>
    <row spans="1:5" r="11">
      <c t="s" r="A11" s="3">
        <v>263</v>
      </c>
    </row>
    <row spans="1:5" r="12">
      <c t="s" r="A12" s="4">
        <v>56</v>
      </c>
      <c t="n" r="B12" s="5">
        <v>36452</v>
      </c>
      <c t="n" r="C12" s="5">
        <v>37855</v>
      </c>
      <c t="n" r="D12" s="5">
        <v>97593</v>
      </c>
      <c t="n" r="E12" s="5">
        <v>110226</v>
      </c>
    </row>
    <row spans="1:5" r="13">
      <c t="s" r="A13" s="4">
        <v>62</v>
      </c>
      <c t="n" r="B13" s="5">
        <v>3786</v>
      </c>
      <c t="n" r="C13" s="5">
        <v>3514</v>
      </c>
      <c t="n" r="D13" s="5">
        <v>11175</v>
      </c>
      <c t="n" r="E13" s="5">
        <v>10293</v>
      </c>
    </row>
    <row spans="1:5" r="14">
      <c t="s" r="A14" s="4">
        <v>64</v>
      </c>
      <c t="n" r="B14" s="5">
        <v>10320</v>
      </c>
      <c t="n" r="C14" s="5">
        <v>9271</v>
      </c>
      <c t="n" r="D14" s="5">
        <v>22826</v>
      </c>
      <c t="n" r="E14" s="5">
        <v>26637</v>
      </c>
    </row>
    <row spans="1:5" r="15">
      <c t="s" r="A15" s="4">
        <v>264</v>
      </c>
      <c t="n" r="B15" s="5">
        <v>1766</v>
      </c>
      <c t="n" r="C15" s="5">
        <v>3171</v>
      </c>
      <c t="n" r="D15" s="5">
        <v>8069</v>
      </c>
      <c t="n" r="E15" s="5">
        <v>8702</v>
      </c>
    </row>
    <row spans="1:5" r="16">
      <c t="s" r="A16" s="4">
        <v>265</v>
      </c>
    </row>
    <row spans="1:5" r="17">
      <c t="s" r="A17" s="3">
        <v>263</v>
      </c>
    </row>
    <row spans="1:5" r="18">
      <c t="s" r="A18" s="4">
        <v>56</v>
      </c>
      <c t="n" r="B18" s="5">
        <v>577</v>
      </c>
      <c t="n" r="C18" s="5">
        <v>1218</v>
      </c>
      <c t="n" r="D18" s="5">
        <v>1950</v>
      </c>
      <c t="n" r="E18" s="5">
        <v>4214</v>
      </c>
    </row>
    <row spans="1:5" r="19">
      <c t="s" r="A19" s="4">
        <v>62</v>
      </c>
      <c t="n" r="B19" s="5">
        <v>181</v>
      </c>
      <c t="n" r="C19" s="5">
        <v>215</v>
      </c>
      <c t="n" r="D19" s="5">
        <v>561</v>
      </c>
      <c t="n" r="E19" s="5">
        <v>659</v>
      </c>
    </row>
    <row spans="1:5" r="20">
      <c t="s" r="A20" s="4">
        <v>64</v>
      </c>
      <c t="n" r="B20" s="5">
        <v>47</v>
      </c>
      <c t="n" r="C20" s="5">
        <v>612</v>
      </c>
      <c t="n" r="D20" s="5">
        <v>418</v>
      </c>
      <c t="n" r="E20" s="5">
        <v>2261</v>
      </c>
    </row>
    <row spans="1:5" r="21">
      <c t="s" r="A21" s="4">
        <v>264</v>
      </c>
      <c t="n" r="B21" s="7">
        <v>4</v>
      </c>
      <c t="n" r="C21" s="7">
        <v>7</v>
      </c>
      <c t="n" r="D21" s="7">
        <v>11</v>
      </c>
      <c t="n" r="E21" s="7">
        <v>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54</v>
      </c>
      <c t="s" r="D1" s="2">
        <v>1</v>
      </c>
    </row>
    <row spans="1:5" r="2">
      <c t="s" r="B2" s="2">
        <v>2</v>
      </c>
      <c t="s" r="C2" s="2">
        <v>55</v>
      </c>
      <c t="s" r="D2" s="2">
        <v>2</v>
      </c>
      <c t="s" r="E2" s="2">
        <v>55</v>
      </c>
    </row>
    <row spans="1:5" r="3">
      <c t="s" r="A3" s="3">
        <v>182</v>
      </c>
    </row>
    <row spans="1:5" r="4">
      <c t="s" r="A4" s="4">
        <v>267</v>
      </c>
      <c t="n" r="B4" s="7">
        <v>5676</v>
      </c>
      <c t="n" r="C4" s="7">
        <v>5426</v>
      </c>
      <c t="n" r="D4" s="7">
        <v>10600</v>
      </c>
      <c t="n" r="E4" s="7">
        <v>15636</v>
      </c>
    </row>
    <row spans="1:5" r="5">
      <c t="s" r="A5" s="4">
        <v>268</v>
      </c>
      <c t="n" r="B5" s="5">
        <v>5600000</v>
      </c>
      <c t="n" r="C5" s="5">
        <v>5578000</v>
      </c>
      <c t="n" r="D5" s="5">
        <v>5599000</v>
      </c>
      <c t="n" r="E5" s="5">
        <v>5578000</v>
      </c>
    </row>
    <row spans="1:5" r="6">
      <c t="s" r="A6" s="3">
        <v>269</v>
      </c>
    </row>
    <row spans="1:5" r="7">
      <c t="s" r="A7" s="4">
        <v>270</v>
      </c>
      <c t="n" r="B7" s="5">
        <v>4000</v>
      </c>
      <c t="n" r="C7" s="5">
        <v>11000</v>
      </c>
      <c t="n" r="D7" s="5">
        <v>6000</v>
      </c>
      <c t="n" r="E7" s="5">
        <v>10000</v>
      </c>
    </row>
    <row spans="1:5" r="8">
      <c t="s" r="A8" s="4">
        <v>271</v>
      </c>
      <c t="n" r="B8" s="5">
        <v>5604000</v>
      </c>
      <c t="n" r="C8" s="5">
        <v>5589000</v>
      </c>
      <c t="n" r="D8" s="5">
        <v>5605000</v>
      </c>
      <c t="n" r="E8" s="5">
        <v>5588000</v>
      </c>
    </row>
    <row spans="1:5" r="9">
      <c t="s" r="A9" s="4">
        <v>272</v>
      </c>
      <c t="n" r="B9" s="8">
        <v>1.01</v>
      </c>
      <c t="n" r="C9" s="8">
        <v>0.97</v>
      </c>
      <c t="n" r="D9" s="8">
        <v>1.89</v>
      </c>
      <c t="n" r="E9" s="8">
        <v>2.8</v>
      </c>
    </row>
    <row spans="1:5" r="10">
      <c t="s" r="A10" s="4">
        <v>273</v>
      </c>
      <c t="n" r="B10" s="8">
        <v>1.01</v>
      </c>
      <c t="n" r="C10" s="8">
        <v>0.97</v>
      </c>
      <c t="n" r="D10" s="8">
        <v>1.89</v>
      </c>
      <c t="n" r="E10" s="8">
        <v>2.8</v>
      </c>
    </row>
    <row spans="1:5" r="11">
      <c t="s" r="A11" s="4">
        <v>274</v>
      </c>
    </row>
    <row spans="1:5" r="12">
      <c t="s" r="A12" s="3">
        <v>275</v>
      </c>
    </row>
    <row spans="1:5" r="13">
      <c t="s" r="A13" s="4">
        <v>276</v>
      </c>
      <c t="n" r="D13" s="5">
        <v>35000</v>
      </c>
      <c t="n" r="E13" s="5">
        <v>1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277</v>
      </c>
      <c t="s" r="B1" s="2">
        <v>54</v>
      </c>
      <c t="s" r="D1" s="2">
        <v>1</v>
      </c>
    </row>
    <row spans="1:6" r="2">
      <c t="s" r="B2" s="2">
        <v>2</v>
      </c>
      <c t="s" r="C2" s="2">
        <v>55</v>
      </c>
      <c t="s" r="D2" s="2">
        <v>2</v>
      </c>
      <c t="s" r="E2" s="2">
        <v>55</v>
      </c>
      <c t="s" r="F2" s="2">
        <v>25</v>
      </c>
    </row>
    <row spans="1:6" r="3">
      <c t="s" r="A3" s="3">
        <v>278</v>
      </c>
    </row>
    <row spans="1:6" r="4">
      <c t="s" r="A4" s="4">
        <v>73</v>
      </c>
      <c t="n" r="B4" s="7">
        <v>5676</v>
      </c>
      <c t="n" r="C4" s="7">
        <v>5426</v>
      </c>
      <c t="n" r="D4" s="7">
        <v>10600</v>
      </c>
      <c t="n" r="E4" s="7">
        <v>15636</v>
      </c>
    </row>
    <row spans="1:6" r="5">
      <c t="s" r="A5" s="4">
        <v>279</v>
      </c>
      <c t="n" r="D5" s="5">
        <v>946</v>
      </c>
    </row>
    <row spans="1:6" r="6">
      <c t="s" r="A6" s="4">
        <v>280</v>
      </c>
      <c t="n" r="C6" s="5">
        <v>225</v>
      </c>
      <c t="n" r="D6" s="5">
        <v>678</v>
      </c>
      <c t="n" r="E6" s="5">
        <v>710</v>
      </c>
    </row>
    <row spans="1:6" r="7">
      <c t="s" r="A7" s="4">
        <v>281</v>
      </c>
      <c t="n" r="C7" s="5">
        <v>-83</v>
      </c>
      <c t="n" r="D7" s="5">
        <v>-585</v>
      </c>
      <c t="n" r="E7" s="5">
        <v>-245</v>
      </c>
    </row>
    <row spans="1:6" r="8">
      <c t="s" r="A8" s="4">
        <v>282</v>
      </c>
      <c t="n" r="C8" s="5">
        <v>3</v>
      </c>
      <c t="n" r="D8" s="5">
        <v>-15</v>
      </c>
      <c t="n" r="E8" s="5">
        <v>-35</v>
      </c>
    </row>
    <row spans="1:6" r="9">
      <c t="s" r="A9" s="4">
        <v>146</v>
      </c>
      <c t="n" r="B9" s="7">
        <v>5676</v>
      </c>
      <c t="n" r="C9" s="7">
        <v>5571</v>
      </c>
      <c t="n" r="D9" s="7">
        <v>11624</v>
      </c>
      <c t="n" r="E9" s="7">
        <v>16066</v>
      </c>
    </row>
    <row spans="1:6" r="10">
      <c t="s" r="A10" s="3">
        <v>48</v>
      </c>
    </row>
    <row spans="1:6" r="11">
      <c t="s" r="A11" s="4">
        <v>283</v>
      </c>
      <c t="n" r="F11" s="7">
        <v>-422</v>
      </c>
    </row>
    <row spans="1:6" r="12">
      <c t="s" r="A12" s="4">
        <v>284</v>
      </c>
      <c t="n" r="F12" s="5">
        <v>-602</v>
      </c>
    </row>
    <row spans="1:6" r="13">
      <c t="s" r="A13" s="4">
        <v>48</v>
      </c>
      <c t="n" r="F13" s="7">
        <v>-10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5</v>
      </c>
      <c t="s" r="B1" s="2">
        <v>2</v>
      </c>
      <c t="s" r="C1" s="2">
        <v>25</v>
      </c>
    </row>
    <row spans="1:3" r="2">
      <c t="s" r="A2" s="3">
        <v>286</v>
      </c>
    </row>
    <row spans="1:3" r="3">
      <c t="s" r="A3" s="4">
        <v>287</v>
      </c>
      <c t="n" r="B3" s="7">
        <v>5821</v>
      </c>
      <c t="n" r="C3" s="7">
        <v>5693</v>
      </c>
    </row>
    <row spans="1:3" r="4">
      <c t="s" r="A4" s="4">
        <v>288</v>
      </c>
      <c t="n" r="B4" s="5">
        <v>2281</v>
      </c>
      <c t="n" r="C4" s="5">
        <v>2283</v>
      </c>
    </row>
    <row spans="1:3" r="5">
      <c t="s" r="A5" s="4">
        <v>289</v>
      </c>
      <c t="n" r="B5" s="5">
        <v>8102</v>
      </c>
      <c t="n" r="C5" s="5">
        <v>7976</v>
      </c>
    </row>
    <row spans="1:3" r="6">
      <c t="s" r="A6" s="4">
        <v>290</v>
      </c>
      <c t="n" r="B6" s="5">
        <v>6019</v>
      </c>
      <c t="n" r="C6" s="5">
        <v>5460</v>
      </c>
    </row>
    <row spans="1:3" r="7">
      <c t="s" r="A7" s="4">
        <v>291</v>
      </c>
      <c t="n" r="B7" s="7">
        <v>14121</v>
      </c>
      <c t="n" r="C7" s="7">
        <v>13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spans="1:8" r="1">
      <c t="s" r="A1" s="1">
        <v>292</v>
      </c>
      <c t="s" r="B1" s="2">
        <v>293</v>
      </c>
      <c t="s" r="C1" s="2">
        <v>294</v>
      </c>
      <c t="s" r="D1" s="2">
        <v>55</v>
      </c>
      <c t="s" r="E1" s="2">
        <v>295</v>
      </c>
      <c t="s" r="F1" s="2">
        <v>55</v>
      </c>
      <c t="s" r="G1" s="2">
        <v>2</v>
      </c>
      <c t="s" r="H1" s="2">
        <v>25</v>
      </c>
    </row>
    <row spans="1:8" r="2">
      <c t="s" r="A2" s="3">
        <v>296</v>
      </c>
    </row>
    <row spans="1:8" r="3">
      <c t="s" r="A3" s="4">
        <v>297</v>
      </c>
      <c t="n" r="B3" s="7">
        <v>15400000</v>
      </c>
    </row>
    <row spans="1:8" r="4">
      <c t="s" r="A4" s="3">
        <v>224</v>
      </c>
    </row>
    <row spans="1:8" r="5">
      <c t="s" r="A5" s="4">
        <v>298</v>
      </c>
      <c t="n" r="H5" s="7">
        <v>16667000</v>
      </c>
    </row>
    <row spans="1:8" r="6">
      <c t="s" r="A6" s="4">
        <v>299</v>
      </c>
    </row>
    <row spans="1:8" r="7">
      <c t="s" r="A7" s="3">
        <v>300</v>
      </c>
    </row>
    <row spans="1:8" r="8">
      <c t="s" r="A8" s="4">
        <v>257</v>
      </c>
      <c t="n" r="H8" s="5">
        <v>700000</v>
      </c>
    </row>
    <row spans="1:8" r="9">
      <c t="s" r="A9" s="4">
        <v>301</v>
      </c>
      <c t="n" r="B9" s="5">
        <v>500000</v>
      </c>
      <c t="n" r="C9" s="7">
        <v>200000</v>
      </c>
      <c t="n" r="D9" s="7">
        <v>200000</v>
      </c>
      <c t="n" r="F9" s="7">
        <v>700000</v>
      </c>
    </row>
    <row spans="1:8" r="10">
      <c t="s" r="A10" s="4">
        <v>302</v>
      </c>
    </row>
    <row spans="1:8" r="11">
      <c t="s" r="A11" s="3">
        <v>296</v>
      </c>
    </row>
    <row spans="1:8" r="12">
      <c t="s" r="A12" s="4">
        <v>303</v>
      </c>
      <c t="s" r="E12" s="4">
        <v>302</v>
      </c>
    </row>
    <row spans="1:8" r="13">
      <c t="s" r="A13" s="4">
        <v>304</v>
      </c>
    </row>
    <row spans="1:8" r="14">
      <c t="s" r="A14" s="3">
        <v>296</v>
      </c>
    </row>
    <row spans="1:8" r="15">
      <c t="s" r="A15" s="4">
        <v>303</v>
      </c>
      <c t="s" r="E15" s="4">
        <v>305</v>
      </c>
    </row>
    <row spans="1:8" r="16">
      <c t="s" r="A16" s="4">
        <v>306</v>
      </c>
    </row>
    <row spans="1:8" r="17">
      <c t="s" r="A17" s="3">
        <v>296</v>
      </c>
    </row>
    <row spans="1:8" r="18">
      <c t="s" r="A18" s="4">
        <v>307</v>
      </c>
      <c t="n" r="B18" s="7">
        <v>75000000</v>
      </c>
    </row>
    <row spans="1:8" r="19">
      <c t="s" r="A19" s="4">
        <v>308</v>
      </c>
      <c t="s" r="B19" s="4">
        <v>309</v>
      </c>
    </row>
    <row spans="1:8" r="20">
      <c t="s" r="A20" s="4">
        <v>310</v>
      </c>
      <c t="n" r="B20" s="7">
        <v>50000000</v>
      </c>
    </row>
    <row spans="1:8" r="21">
      <c t="s" r="A21" s="4">
        <v>311</v>
      </c>
      <c t="n" r="G21" s="7">
        <v>700000</v>
      </c>
    </row>
    <row spans="1:8" r="22">
      <c t="s" r="A22" s="4">
        <v>312</v>
      </c>
    </row>
    <row spans="1:8" r="23">
      <c t="s" r="A23" s="3">
        <v>296</v>
      </c>
    </row>
    <row spans="1:8" r="24">
      <c t="s" r="A24" s="4">
        <v>313</v>
      </c>
      <c t="s" r="B24" s="4">
        <v>314</v>
      </c>
    </row>
    <row spans="1:8" r="25">
      <c t="s" r="A25" s="4">
        <v>315</v>
      </c>
    </row>
    <row spans="1:8" r="26">
      <c t="s" r="A26" s="3">
        <v>296</v>
      </c>
    </row>
    <row spans="1:8" r="27">
      <c t="s" r="A27" s="4">
        <v>316</v>
      </c>
      <c t="s" r="B27" s="4">
        <v>120</v>
      </c>
    </row>
    <row spans="1:8" r="28">
      <c t="s" r="A28" s="4">
        <v>317</v>
      </c>
    </row>
    <row spans="1:8" r="29">
      <c t="s" r="A29" s="3">
        <v>296</v>
      </c>
    </row>
    <row spans="1:8" r="30">
      <c t="s" r="A30" s="4">
        <v>316</v>
      </c>
      <c t="s" r="B30" s="4">
        <v>123</v>
      </c>
    </row>
    <row spans="1:8" r="31">
      <c t="s" r="A31" s="4">
        <v>318</v>
      </c>
    </row>
    <row spans="1:8" r="32">
      <c t="s" r="A32" s="3">
        <v>296</v>
      </c>
    </row>
    <row spans="1:8" r="33">
      <c t="s" r="A33" s="4">
        <v>313</v>
      </c>
      <c t="s" r="B33" s="4">
        <v>319</v>
      </c>
    </row>
    <row spans="1:8" r="34">
      <c t="s" r="A34" s="4">
        <v>320</v>
      </c>
    </row>
    <row spans="1:8" r="35">
      <c t="s" r="A35" s="3">
        <v>296</v>
      </c>
    </row>
    <row spans="1:8" r="36">
      <c t="s" r="A36" s="4">
        <v>316</v>
      </c>
      <c t="s" r="B36" s="4">
        <v>87</v>
      </c>
    </row>
    <row spans="1:8" r="37">
      <c t="s" r="A37" s="4">
        <v>321</v>
      </c>
    </row>
    <row spans="1:8" r="38">
      <c t="s" r="A38" s="3">
        <v>296</v>
      </c>
    </row>
    <row spans="1:8" r="39">
      <c t="s" r="A39" s="4">
        <v>316</v>
      </c>
      <c t="s" r="B39" s="4">
        <v>120</v>
      </c>
    </row>
    <row spans="1:8" r="40">
      <c t="s" r="A40" s="4">
        <v>322</v>
      </c>
    </row>
    <row spans="1:8" r="41">
      <c t="s" r="A41" s="3">
        <v>296</v>
      </c>
    </row>
    <row spans="1:8" r="42">
      <c t="s" r="A42" s="4">
        <v>323</v>
      </c>
      <c t="s" r="E42" s="4">
        <v>324</v>
      </c>
    </row>
    <row spans="1:8" r="43">
      <c t="s" r="A43" s="4">
        <v>325</v>
      </c>
      <c t="n" r="E43" s="7">
        <v>40000000</v>
      </c>
    </row>
    <row spans="1:8" r="44">
      <c t="s" r="A44" s="4">
        <v>326</v>
      </c>
      <c t="n" r="E44" s="5">
        <v>800000</v>
      </c>
    </row>
    <row spans="1:8" r="45">
      <c t="s" r="A45" s="4">
        <v>327</v>
      </c>
      <c t="n" r="E45" s="7">
        <v>10000000</v>
      </c>
    </row>
    <row spans="1:8" r="46">
      <c t="s" r="A46" s="3">
        <v>224</v>
      </c>
    </row>
    <row spans="1:8" r="47">
      <c t="s" r="A47" s="4">
        <v>298</v>
      </c>
      <c t="n" r="H47" s="5">
        <v>10000000</v>
      </c>
    </row>
    <row spans="1:8" r="48">
      <c t="s" r="A48" s="4">
        <v>328</v>
      </c>
    </row>
    <row spans="1:8" r="49">
      <c t="s" r="A49" s="3">
        <v>300</v>
      </c>
    </row>
    <row spans="1:8" r="50">
      <c t="s" r="A50" s="4">
        <v>329</v>
      </c>
      <c t="s" r="E50" s="4">
        <v>330</v>
      </c>
    </row>
    <row spans="1:8" r="51">
      <c t="s" r="A51" s="4">
        <v>331</v>
      </c>
      <c t="s" r="E51" s="4">
        <v>332</v>
      </c>
    </row>
    <row spans="1:8" r="52">
      <c t="s" r="A52" s="4">
        <v>333</v>
      </c>
    </row>
    <row spans="1:8" r="53">
      <c t="s" r="A53" s="3">
        <v>296</v>
      </c>
    </row>
    <row spans="1:8" r="54">
      <c t="s" r="A54" s="4">
        <v>323</v>
      </c>
      <c t="s" r="E54" s="4">
        <v>324</v>
      </c>
    </row>
    <row spans="1:8" r="55">
      <c t="s" r="A55" s="4">
        <v>325</v>
      </c>
      <c t="n" r="E55" s="7">
        <v>20000000</v>
      </c>
    </row>
    <row spans="1:8" r="56">
      <c t="s" r="A56" s="4">
        <v>326</v>
      </c>
      <c t="n" r="E56" s="5">
        <v>400000</v>
      </c>
    </row>
    <row spans="1:8" r="57">
      <c t="s" r="A57" s="4">
        <v>327</v>
      </c>
      <c t="n" r="E57" s="7">
        <v>6700000</v>
      </c>
    </row>
    <row spans="1:8" r="58">
      <c t="s" r="A58" s="3">
        <v>224</v>
      </c>
    </row>
    <row spans="1:8" r="59">
      <c t="s" r="A59" s="4">
        <v>298</v>
      </c>
      <c t="n" r="H59" s="5">
        <v>6667000</v>
      </c>
    </row>
    <row spans="1:8" r="60">
      <c t="s" r="A60" s="4">
        <v>334</v>
      </c>
    </row>
    <row spans="1:8" r="61">
      <c t="s" r="A61" s="3">
        <v>300</v>
      </c>
    </row>
    <row spans="1:8" r="62">
      <c t="s" r="A62" s="4">
        <v>335</v>
      </c>
      <c t="s" r="E62" s="4">
        <v>336</v>
      </c>
    </row>
    <row spans="1:8" r="63">
      <c t="s" r="A63" s="4">
        <v>337</v>
      </c>
    </row>
    <row spans="1:8" r="64">
      <c t="s" r="A64" s="3">
        <v>300</v>
      </c>
    </row>
    <row spans="1:8" r="65">
      <c t="s" r="A65" s="4">
        <v>329</v>
      </c>
      <c t="s" r="E65" s="4">
        <v>338</v>
      </c>
    </row>
    <row spans="1:8" r="66">
      <c t="s" r="A66" s="4">
        <v>331</v>
      </c>
      <c t="s" r="E66" s="4">
        <v>339</v>
      </c>
    </row>
    <row spans="1:8" r="67">
      <c t="s" r="A67" s="4">
        <v>340</v>
      </c>
    </row>
    <row spans="1:8" r="68">
      <c t="s" r="A68" s="3">
        <v>300</v>
      </c>
    </row>
    <row spans="1:8" r="69">
      <c t="s" r="A69" s="4">
        <v>335</v>
      </c>
      <c t="s" r="E69" s="4">
        <v>341</v>
      </c>
    </row>
    <row spans="1:8" r="70">
      <c t="s" r="A70" s="4">
        <v>342</v>
      </c>
    </row>
    <row spans="1:8" r="71">
      <c t="s" r="A71" s="3">
        <v>300</v>
      </c>
    </row>
    <row spans="1:8" r="72">
      <c t="s" r="A72" s="4">
        <v>329</v>
      </c>
      <c t="s" r="E72" s="4">
        <v>343</v>
      </c>
    </row>
    <row spans="1:8" r="73">
      <c t="s" r="A73" s="4">
        <v>331</v>
      </c>
      <c t="s" r="E73" s="4">
        <v>344</v>
      </c>
    </row>
    <row spans="1:8" r="74">
      <c t="s" r="A74" s="4">
        <v>345</v>
      </c>
    </row>
    <row spans="1:8" r="75">
      <c t="s" r="A75" s="3">
        <v>296</v>
      </c>
    </row>
    <row spans="1:8" r="76">
      <c t="s" r="A76" s="4">
        <v>307</v>
      </c>
      <c t="n" r="E76" s="7">
        <v>30000000</v>
      </c>
    </row>
    <row spans="1:8" r="77">
      <c t="s" r="A77" s="4">
        <v>311</v>
      </c>
      <c t="n" r="H77" s="7">
        <v>700000</v>
      </c>
    </row>
    <row spans="1:8" r="78">
      <c t="s" r="A78" s="4">
        <v>346</v>
      </c>
    </row>
    <row spans="1:8" r="79">
      <c t="s" r="A79" s="3">
        <v>296</v>
      </c>
    </row>
    <row spans="1:8" r="80">
      <c t="s" r="A80" s="4">
        <v>313</v>
      </c>
      <c t="s" r="E80" s="4">
        <v>347</v>
      </c>
    </row>
    <row spans="1:8" r="81">
      <c t="s" r="A81" s="4">
        <v>348</v>
      </c>
    </row>
    <row spans="1:8" r="82">
      <c t="s" r="A82" s="3">
        <v>296</v>
      </c>
    </row>
    <row spans="1:8" r="83">
      <c t="s" r="A83" s="4">
        <v>316</v>
      </c>
      <c t="s" r="E83" s="4">
        <v>349</v>
      </c>
    </row>
    <row spans="1:8" r="84">
      <c t="s" r="A84" s="4">
        <v>350</v>
      </c>
    </row>
    <row spans="1:8" r="85">
      <c t="s" r="A85" s="3">
        <v>296</v>
      </c>
    </row>
    <row spans="1:8" r="86">
      <c t="s" r="A86" s="4">
        <v>316</v>
      </c>
      <c t="s" r="E86" s="4">
        <v>123</v>
      </c>
    </row>
    <row spans="1:8" r="87">
      <c t="s" r="A87" s="4">
        <v>351</v>
      </c>
    </row>
    <row spans="1:8" r="88">
      <c t="s" r="A88" s="3">
        <v>296</v>
      </c>
    </row>
    <row spans="1:8" r="89">
      <c t="s" r="A89" s="4">
        <v>313</v>
      </c>
      <c t="s" r="E89" s="4">
        <v>352</v>
      </c>
    </row>
    <row spans="1:8" r="90">
      <c t="s" r="A90" s="4">
        <v>353</v>
      </c>
    </row>
    <row spans="1:8" r="91">
      <c t="s" r="A91" s="3">
        <v>296</v>
      </c>
    </row>
    <row spans="1:8" r="92">
      <c t="s" r="A92" s="4">
        <v>316</v>
      </c>
      <c t="s" r="E92" s="4">
        <v>354</v>
      </c>
    </row>
    <row spans="1:8" r="93">
      <c t="s" r="A93" s="4">
        <v>355</v>
      </c>
    </row>
    <row spans="1:8" r="94">
      <c t="s" r="A94" s="3">
        <v>296</v>
      </c>
    </row>
    <row spans="1:8" r="95">
      <c t="s" r="A95" s="4">
        <v>316</v>
      </c>
      <c t="s" r="E95" s="4">
        <v>1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t="s" r="A1" s="1">
        <v>356</v>
      </c>
      <c t="s" r="B1" s="2">
        <v>1</v>
      </c>
    </row>
    <row spans="1:2" r="2">
      <c t="s" r="B2" s="2">
        <v>2</v>
      </c>
    </row>
    <row spans="1:2" r="3">
      <c t="s" r="A3" s="3">
        <v>189</v>
      </c>
    </row>
    <row spans="1:2" r="4">
      <c t="s" r="A4" s="4">
        <v>130</v>
      </c>
      <c t="s" r="B4"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6"/>
    <col customWidth="1" max="5" min="5" width="14"/>
    <col customWidth="1" max="6" min="6" width="14"/>
  </cols>
  <sheetData>
    <row spans="1:6" r="1">
      <c t="s" r="A1" s="1">
        <v>358</v>
      </c>
      <c t="s" r="B1" s="2">
        <v>359</v>
      </c>
      <c t="s" r="C1" s="2">
        <v>360</v>
      </c>
      <c t="s" r="D1" s="2">
        <v>361</v>
      </c>
      <c t="s" r="E1" s="2">
        <v>2</v>
      </c>
      <c t="s" r="F1" s="2">
        <v>55</v>
      </c>
    </row>
    <row spans="1:6" r="2">
      <c t="s" r="A2" s="3">
        <v>191</v>
      </c>
    </row>
    <row spans="1:6" r="3">
      <c t="s" r="A3" s="4">
        <v>167</v>
      </c>
      <c t="n" r="B3" s="7">
        <v>700</v>
      </c>
      <c t="n" r="C3" s="7">
        <v>700</v>
      </c>
      <c t="n" r="D3" s="7">
        <v>700</v>
      </c>
      <c t="n" r="E3" s="7">
        <v>2099</v>
      </c>
      <c t="n" r="F3" s="7">
        <v>2092</v>
      </c>
    </row>
    <row spans="1:6" r="4">
      <c t="s" r="A4" s="4">
        <v>362</v>
      </c>
      <c t="n" r="B4" s="10">
        <v>0.125</v>
      </c>
      <c t="n" r="C4" s="10">
        <v>0.125</v>
      </c>
      <c t="n" r="D4" s="10">
        <v>0.125</v>
      </c>
    </row>
    <row spans="1:6" r="5">
      <c t="s" r="A5" s="4">
        <v>363</v>
      </c>
      <c t="s" r="B5" s="4">
        <v>364</v>
      </c>
      <c t="s" r="C5" s="4">
        <v>365</v>
      </c>
      <c t="s" r="D5" s="4">
        <v>3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367</v>
      </c>
      <c t="s" r="B1" s="2">
        <v>54</v>
      </c>
      <c t="s" r="C1" s="2">
        <v>368</v>
      </c>
      <c t="s" r="D1" s="2">
        <v>1</v>
      </c>
    </row>
    <row spans="1:5" r="2">
      <c t="s" r="B2" s="2">
        <v>369</v>
      </c>
      <c t="s" r="C2" s="2">
        <v>369</v>
      </c>
      <c t="s" r="D2" s="2">
        <v>2</v>
      </c>
      <c t="s" r="E2" s="2">
        <v>25</v>
      </c>
    </row>
    <row spans="1:5" r="3">
      <c t="s" r="A3" s="3">
        <v>193</v>
      </c>
    </row>
    <row spans="1:5" r="4">
      <c t="s" r="A4" s="4">
        <v>370</v>
      </c>
      <c t="n" r="B4" s="7">
        <v>200</v>
      </c>
    </row>
    <row spans="1:5" r="5">
      <c t="s" r="A5" s="4">
        <v>371</v>
      </c>
      <c t="n" r="B5" s="5">
        <v>900</v>
      </c>
    </row>
    <row spans="1:5" r="6">
      <c t="s" r="A6" s="4">
        <v>372</v>
      </c>
      <c t="n" r="B6" s="7">
        <v>600</v>
      </c>
    </row>
    <row spans="1:5" r="7">
      <c t="s" r="A7" s="3">
        <v>373</v>
      </c>
    </row>
    <row spans="1:5" r="8">
      <c t="s" r="A8" s="4">
        <v>374</v>
      </c>
      <c t="n" r="E8" s="7">
        <v>2137</v>
      </c>
    </row>
    <row spans="1:5" r="9">
      <c t="s" r="A9" s="4">
        <v>375</v>
      </c>
      <c t="n" r="E9" s="5">
        <v>1862</v>
      </c>
    </row>
    <row spans="1:5" r="10">
      <c t="s" r="A10" s="4">
        <v>376</v>
      </c>
      <c t="n" r="E10" s="5">
        <v>-275</v>
      </c>
    </row>
    <row spans="1:5" r="11">
      <c t="s" r="A11" s="4">
        <v>377</v>
      </c>
      <c t="n" r="C11" s="7">
        <v>2039</v>
      </c>
    </row>
    <row spans="1:5" r="12">
      <c t="s" r="A12" s="4">
        <v>378</v>
      </c>
      <c t="n" r="C12" s="5">
        <v>2039</v>
      </c>
    </row>
    <row spans="1:5" r="13">
      <c t="s" r="A13" s="4">
        <v>379</v>
      </c>
      <c t="n" r="C13" s="5">
        <v>-2039</v>
      </c>
    </row>
    <row spans="1:5" r="14">
      <c t="s" r="A14" s="4">
        <v>380</v>
      </c>
      <c t="n" r="C14" s="7">
        <v>-2039</v>
      </c>
    </row>
    <row spans="1:5" r="15">
      <c t="s" r="A15" s="3">
        <v>381</v>
      </c>
    </row>
    <row spans="1:5" r="16">
      <c t="s" r="A16" s="4">
        <v>382</v>
      </c>
      <c t="n" r="E16" s="7">
        <v>275</v>
      </c>
    </row>
    <row spans="1:5" r="17">
      <c t="s" r="A17" s="3">
        <v>383</v>
      </c>
    </row>
    <row spans="1:5" r="18">
      <c t="s" r="A18" s="4">
        <v>384</v>
      </c>
      <c t="n" r="D18" s="7">
        <v>91</v>
      </c>
    </row>
    <row spans="1:5" r="19">
      <c t="s" r="A19" s="4">
        <v>385</v>
      </c>
      <c t="n" r="D19" s="5">
        <v>814</v>
      </c>
    </row>
    <row spans="1:5" r="20">
      <c t="s" r="A20" s="4">
        <v>386</v>
      </c>
      <c t="n" r="D20" s="7">
        <v>9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5"/>
    <col customWidth="1" max="5" min="5" width="16"/>
  </cols>
  <sheetData>
    <row spans="1:5" r="1">
      <c t="s" r="A1" s="1">
        <v>387</v>
      </c>
      <c t="s" r="B1" s="2">
        <v>388</v>
      </c>
      <c t="s" r="C1" s="2">
        <v>359</v>
      </c>
      <c t="s" r="D1" s="2">
        <v>360</v>
      </c>
      <c t="s" r="E1" s="2">
        <v>361</v>
      </c>
    </row>
    <row spans="1:5" r="2">
      <c t="s" r="A2" s="3">
        <v>389</v>
      </c>
    </row>
    <row spans="1:5" r="3">
      <c t="s" r="A3" s="4">
        <v>390</v>
      </c>
      <c t="n" r="C3" s="10">
        <v>0.125</v>
      </c>
      <c t="n" r="D3" s="10">
        <v>0.125</v>
      </c>
      <c t="n" r="E3" s="10">
        <v>0.125</v>
      </c>
    </row>
    <row spans="1:5" r="4">
      <c t="s" r="A4" s="4">
        <v>363</v>
      </c>
      <c t="s" r="C4" s="4">
        <v>364</v>
      </c>
      <c t="s" r="D4" s="4">
        <v>365</v>
      </c>
      <c t="s" r="E4" s="4">
        <v>366</v>
      </c>
    </row>
    <row spans="1:5" r="5">
      <c t="s" r="A5" s="4">
        <v>389</v>
      </c>
    </row>
    <row spans="1:5" r="6">
      <c t="s" r="A6" s="3">
        <v>389</v>
      </c>
    </row>
    <row spans="1:5" r="7">
      <c t="s" r="A7" s="4">
        <v>390</v>
      </c>
      <c t="n" r="B7" s="10">
        <v>0.125</v>
      </c>
    </row>
    <row spans="1:5" r="8">
      <c t="s" r="A8" s="4">
        <v>391</v>
      </c>
      <c t="s" r="B8" s="4">
        <v>392</v>
      </c>
    </row>
    <row spans="1:5" r="9">
      <c t="s" r="A9" s="4">
        <v>363</v>
      </c>
      <c t="s" r="B9" s="4">
        <v>393</v>
      </c>
    </row>
    <row spans="1:5" r="10">
      <c t="s" r="A10" s="4">
        <v>394</v>
      </c>
      <c t="s" r="B10" s="4">
        <v>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78</v>
      </c>
      <c t="s" r="B1" s="2">
        <v>54</v>
      </c>
      <c t="s" r="D1" s="2">
        <v>1</v>
      </c>
    </row>
    <row spans="1:5" r="2">
      <c t="s" r="B2" s="2">
        <v>2</v>
      </c>
      <c t="s" r="C2" s="2">
        <v>55</v>
      </c>
      <c t="s" r="D2" s="2">
        <v>2</v>
      </c>
      <c t="s" r="E2" s="2">
        <v>55</v>
      </c>
    </row>
    <row spans="1:5" r="3">
      <c t="s" r="A3" s="3">
        <v>56</v>
      </c>
    </row>
    <row spans="1:5" r="4">
      <c t="s" r="A4" s="4">
        <v>79</v>
      </c>
      <c t="s" r="B4" s="4">
        <v>80</v>
      </c>
      <c t="s" r="C4" s="4">
        <v>81</v>
      </c>
      <c t="s" r="D4" s="4">
        <v>82</v>
      </c>
      <c t="s" r="E4" s="4">
        <v>83</v>
      </c>
    </row>
    <row spans="1:5" r="5">
      <c t="s" r="A5" s="4">
        <v>84</v>
      </c>
      <c t="s" r="B5" s="4">
        <v>85</v>
      </c>
      <c t="s" r="C5" s="4">
        <v>86</v>
      </c>
      <c t="s" r="D5" s="4">
        <v>87</v>
      </c>
      <c t="s" r="E5" s="4">
        <v>88</v>
      </c>
    </row>
    <row spans="1:5" r="6">
      <c t="s" r="A6" s="4">
        <v>89</v>
      </c>
      <c t="s" r="B6" s="4">
        <v>90</v>
      </c>
      <c t="s" r="C6" s="4">
        <v>90</v>
      </c>
      <c t="s" r="D6" s="4">
        <v>90</v>
      </c>
      <c t="s" r="E6" s="4">
        <v>90</v>
      </c>
    </row>
    <row spans="1:5" r="7">
      <c t="s" r="A7" s="3">
        <v>60</v>
      </c>
    </row>
    <row spans="1:5" r="8">
      <c t="s" r="A8" s="4">
        <v>91</v>
      </c>
      <c t="s" r="B8" s="4">
        <v>92</v>
      </c>
      <c t="s" r="C8" s="4">
        <v>93</v>
      </c>
      <c t="s" r="D8" s="4">
        <v>94</v>
      </c>
      <c t="s" r="E8" s="4">
        <v>93</v>
      </c>
    </row>
    <row spans="1:5" r="9">
      <c t="s" r="A9" s="4">
        <v>95</v>
      </c>
      <c t="s" r="B9" s="4">
        <v>96</v>
      </c>
      <c t="s" r="C9" s="4">
        <v>97</v>
      </c>
      <c t="s" r="D9" s="4">
        <v>98</v>
      </c>
      <c t="s" r="E9" s="4">
        <v>97</v>
      </c>
    </row>
    <row spans="1:5" r="10">
      <c t="s" r="A10" s="4">
        <v>99</v>
      </c>
      <c t="s" r="B10" s="4">
        <v>100</v>
      </c>
      <c t="s" r="C10" s="4">
        <v>101</v>
      </c>
      <c t="s" r="D10" s="4">
        <v>102</v>
      </c>
      <c t="s" r="E10" s="4">
        <v>101</v>
      </c>
    </row>
    <row spans="1:5" r="11">
      <c t="s" r="A11" s="4">
        <v>103</v>
      </c>
      <c t="s" r="B11" s="4">
        <v>104</v>
      </c>
      <c t="s" r="C11" s="4">
        <v>105</v>
      </c>
      <c t="s" r="D11" s="4">
        <v>106</v>
      </c>
      <c t="s" r="E11" s="4">
        <v>105</v>
      </c>
    </row>
    <row spans="1:5" r="12">
      <c t="s" r="A12" s="4">
        <v>107</v>
      </c>
      <c t="s" r="B12" s="4">
        <v>108</v>
      </c>
      <c t="s" r="C12" s="4">
        <v>109</v>
      </c>
      <c t="s" r="D12" s="4">
        <v>110</v>
      </c>
      <c t="s" r="E12" s="4">
        <v>111</v>
      </c>
    </row>
    <row spans="1:5" r="13">
      <c t="s" r="A13" s="4">
        <v>112</v>
      </c>
      <c t="s" r="B13" s="4">
        <v>113</v>
      </c>
      <c t="s" r="C13" s="4">
        <v>114</v>
      </c>
      <c t="s" r="D13" s="4">
        <v>115</v>
      </c>
      <c t="s" r="E13" s="4">
        <v>116</v>
      </c>
    </row>
    <row spans="1:5" r="14">
      <c t="s" r="A14" s="3">
        <v>67</v>
      </c>
    </row>
    <row spans="1:5" r="15">
      <c t="s" r="A15" s="4">
        <v>117</v>
      </c>
      <c t="s" r="B15" s="4">
        <v>118</v>
      </c>
      <c t="s" r="C15" s="4">
        <v>119</v>
      </c>
      <c t="s" r="D15" s="4">
        <v>120</v>
      </c>
      <c t="s" r="E15" s="4">
        <v>120</v>
      </c>
    </row>
    <row spans="1:5" r="16">
      <c t="s" r="A16" s="4">
        <v>121</v>
      </c>
      <c t="s" r="B16" s="4">
        <v>122</v>
      </c>
      <c t="s" r="C16" s="4">
        <v>123</v>
      </c>
      <c t="s" r="D16" s="4">
        <v>124</v>
      </c>
      <c t="s" r="E16" s="4">
        <v>123</v>
      </c>
    </row>
    <row spans="1:5" r="17">
      <c t="s" r="A17" s="4">
        <v>125</v>
      </c>
      <c t="s" r="B17" s="4">
        <v>123</v>
      </c>
      <c t="s" r="C17" s="4">
        <v>119</v>
      </c>
      <c t="s" r="D17" s="4">
        <v>126</v>
      </c>
      <c t="s" r="E17" s="4">
        <v>120</v>
      </c>
    </row>
    <row spans="1:5" r="18">
      <c t="s" r="A18" s="4">
        <v>127</v>
      </c>
      <c t="s" r="B18" s="4">
        <v>113</v>
      </c>
      <c t="s" r="C18" s="4">
        <v>128</v>
      </c>
      <c t="s" r="D18" s="4">
        <v>129</v>
      </c>
      <c t="s" r="E18" s="4">
        <v>128</v>
      </c>
    </row>
    <row spans="1:5" r="19">
      <c t="s" r="A19" s="4">
        <v>130</v>
      </c>
      <c t="s" r="B19" s="4">
        <v>131</v>
      </c>
      <c t="s" r="C19" s="4">
        <v>132</v>
      </c>
      <c t="s" r="D19" s="4">
        <v>133</v>
      </c>
      <c t="s" r="E19" s="4">
        <v>134</v>
      </c>
    </row>
    <row spans="1:5" r="20">
      <c t="s" r="A20" s="4">
        <v>135</v>
      </c>
      <c t="s" r="B20" s="4">
        <v>136</v>
      </c>
      <c t="s" r="C20" s="4">
        <v>137</v>
      </c>
      <c t="s" r="D20" s="4">
        <v>138</v>
      </c>
      <c t="s" r="E20" s="4">
        <v>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40</v>
      </c>
      <c t="s" r="B1" s="2">
        <v>54</v>
      </c>
      <c t="s" r="C1" s="2">
        <v>1</v>
      </c>
    </row>
    <row spans="1:4" r="2">
      <c t="s" r="B2" s="2">
        <v>55</v>
      </c>
      <c t="s" r="C2" s="2">
        <v>2</v>
      </c>
      <c t="s" r="D2" s="2">
        <v>55</v>
      </c>
    </row>
    <row spans="1:4" r="3">
      <c t="s" r="A3" s="3">
        <v>141</v>
      </c>
    </row>
    <row spans="1:4" r="4">
      <c t="s" r="A4" s="4">
        <v>73</v>
      </c>
      <c t="n" r="B4" s="7">
        <v>5426</v>
      </c>
      <c t="n" r="C4" s="7">
        <v>10600</v>
      </c>
      <c t="n" r="D4" s="7">
        <v>15636</v>
      </c>
    </row>
    <row spans="1:4" r="5">
      <c t="s" r="A5" s="3">
        <v>142</v>
      </c>
    </row>
    <row spans="1:4" r="6">
      <c t="s" r="A6" s="4">
        <v>143</v>
      </c>
      <c t="n" r="B6" s="5">
        <v>145</v>
      </c>
      <c t="n" r="C6" s="5">
        <v>422</v>
      </c>
      <c t="n" r="D6" s="5">
        <v>430</v>
      </c>
    </row>
    <row spans="1:4" r="7">
      <c t="s" r="A7" s="4">
        <v>144</v>
      </c>
      <c t="n" r="C7" s="5">
        <v>602</v>
      </c>
    </row>
    <row spans="1:4" r="8">
      <c t="s" r="A8" s="4">
        <v>145</v>
      </c>
      <c t="n" r="B8" s="5">
        <v>145</v>
      </c>
      <c t="n" r="C8" s="5">
        <v>1024</v>
      </c>
      <c t="n" r="D8" s="5">
        <v>430</v>
      </c>
    </row>
    <row spans="1:4" r="9">
      <c t="s" r="A9" s="4">
        <v>146</v>
      </c>
      <c t="n" r="B9" s="7">
        <v>5571</v>
      </c>
      <c t="n" r="C9" s="7">
        <v>11624</v>
      </c>
      <c t="n" r="D9" s="7">
        <v>160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7</v>
      </c>
      <c t="s" r="B1" s="2">
        <v>54</v>
      </c>
      <c t="s" r="D1" s="2">
        <v>1</v>
      </c>
    </row>
    <row spans="1:5" r="2">
      <c t="s" r="B2" s="2">
        <v>2</v>
      </c>
      <c t="s" r="C2" s="2">
        <v>55</v>
      </c>
      <c t="s" r="D2" s="2">
        <v>2</v>
      </c>
      <c t="s" r="E2" s="2">
        <v>55</v>
      </c>
    </row>
    <row spans="1:5" r="3">
      <c t="s" r="A3" s="3">
        <v>141</v>
      </c>
    </row>
    <row spans="1:5" r="4">
      <c t="s" r="A4" s="4">
        <v>148</v>
      </c>
      <c t="n" r="B4" s="7">
        <v>0</v>
      </c>
      <c t="n" r="C4" s="7">
        <v>83</v>
      </c>
      <c t="n" r="D4" s="7">
        <v>241</v>
      </c>
      <c t="n" r="E4" s="7">
        <v>245</v>
      </c>
    </row>
    <row spans="1:5" r="5">
      <c t="s" r="A5" s="4">
        <v>149</v>
      </c>
      <c t="n" r="B5" s="7">
        <v>0</v>
      </c>
      <c t="n" r="C5" s="7">
        <v>0</v>
      </c>
      <c t="n" r="D5" s="7">
        <v>344</v>
      </c>
      <c t="n" r="E5"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55</v>
      </c>
    </row>
    <row spans="1:3" r="3">
      <c t="s" r="A3" s="3">
        <v>151</v>
      </c>
    </row>
    <row spans="1:3" r="4">
      <c t="s" r="A4" s="4">
        <v>73</v>
      </c>
      <c t="n" r="B4" s="7">
        <v>10600</v>
      </c>
      <c t="n" r="C4" s="7">
        <v>15636</v>
      </c>
    </row>
    <row spans="1:3" r="5">
      <c t="s" r="A5" s="3">
        <v>152</v>
      </c>
    </row>
    <row spans="1:3" r="6">
      <c t="s" r="A6" s="4">
        <v>62</v>
      </c>
      <c t="n" r="B6" s="5">
        <v>11916</v>
      </c>
      <c t="n" r="C6" s="5">
        <v>11091</v>
      </c>
    </row>
    <row spans="1:3" r="7">
      <c t="s" r="A7" s="4">
        <v>153</v>
      </c>
      <c t="n" r="B7" s="5">
        <v>25</v>
      </c>
      <c t="n" r="C7" s="5">
        <v>34</v>
      </c>
    </row>
    <row spans="1:3" r="8">
      <c t="s" r="A8" s="4">
        <v>154</v>
      </c>
      <c t="n" r="B8" s="5">
        <v>-353</v>
      </c>
      <c t="n" r="C8" s="5">
        <v>165</v>
      </c>
    </row>
    <row spans="1:3" r="9">
      <c t="s" r="A9" s="4">
        <v>155</v>
      </c>
      <c t="n" r="B9" s="5">
        <v>-137</v>
      </c>
      <c t="n" r="C9" s="5">
        <v>54</v>
      </c>
    </row>
    <row spans="1:3" r="10">
      <c t="s" r="A10" s="4">
        <v>156</v>
      </c>
      <c t="n" r="B10" s="5">
        <v>908</v>
      </c>
      <c t="n" r="C10" s="5">
        <v>822</v>
      </c>
    </row>
    <row spans="1:3" r="11">
      <c t="s" r="A11" s="3">
        <v>157</v>
      </c>
    </row>
    <row spans="1:3" r="12">
      <c t="s" r="A12" s="4">
        <v>28</v>
      </c>
      <c t="n" r="B12" s="5">
        <v>-1770</v>
      </c>
      <c t="n" r="C12" s="5">
        <v>-5590</v>
      </c>
    </row>
    <row spans="1:3" r="13">
      <c t="s" r="A13" s="4">
        <v>29</v>
      </c>
      <c t="n" r="B13" s="5">
        <v>-685</v>
      </c>
      <c t="n" r="C13" s="5">
        <v>829</v>
      </c>
    </row>
    <row spans="1:3" r="14">
      <c t="s" r="A14" s="4">
        <v>30</v>
      </c>
      <c t="n" r="B14" s="5">
        <v>1623</v>
      </c>
      <c t="n" r="C14" s="5">
        <v>213</v>
      </c>
    </row>
    <row spans="1:3" r="15">
      <c t="s" r="A15" s="4">
        <v>158</v>
      </c>
      <c t="n" r="B15" s="5">
        <v>-20</v>
      </c>
      <c t="n" r="C15" s="5">
        <v>1</v>
      </c>
    </row>
    <row spans="1:3" r="16">
      <c t="s" r="A16" s="4">
        <v>159</v>
      </c>
      <c t="n" r="B16" s="5">
        <v>208</v>
      </c>
      <c t="n" r="C16" s="5">
        <v>-267</v>
      </c>
    </row>
    <row spans="1:3" r="17">
      <c t="s" r="A17" s="4">
        <v>43</v>
      </c>
      <c t="n" r="B17" s="5">
        <v>585</v>
      </c>
      <c t="n" r="C17" s="5">
        <v>298</v>
      </c>
    </row>
    <row spans="1:3" r="18">
      <c t="s" r="A18" s="4">
        <v>160</v>
      </c>
      <c t="n" r="B18" s="5">
        <v>22900</v>
      </c>
      <c t="n" r="C18" s="5">
        <v>23286</v>
      </c>
    </row>
    <row spans="1:3" r="19">
      <c t="s" r="A19" s="3">
        <v>161</v>
      </c>
    </row>
    <row spans="1:3" r="20">
      <c t="s" r="A20" s="4">
        <v>162</v>
      </c>
      <c t="n" r="B20" s="5">
        <v>-8080</v>
      </c>
      <c t="n" r="C20" s="5">
        <v>-8725</v>
      </c>
    </row>
    <row spans="1:3" r="21">
      <c t="s" r="A21" s="4">
        <v>163</v>
      </c>
      <c t="n" r="B21" s="5">
        <v>263</v>
      </c>
      <c t="n" r="C21" s="5">
        <v>246</v>
      </c>
    </row>
    <row spans="1:3" r="22">
      <c t="s" r="A22" s="4">
        <v>164</v>
      </c>
      <c t="n" r="B22" s="5">
        <v>-7817</v>
      </c>
      <c t="n" r="C22" s="5">
        <v>-8479</v>
      </c>
    </row>
    <row spans="1:3" r="23">
      <c t="s" r="A23" s="3">
        <v>165</v>
      </c>
    </row>
    <row spans="1:3" r="24">
      <c t="s" r="A24" s="4">
        <v>166</v>
      </c>
      <c t="n" r="B24" s="5">
        <v>-16667</v>
      </c>
      <c t="n" r="C24" s="5">
        <v>-3750</v>
      </c>
    </row>
    <row spans="1:3" r="25">
      <c t="s" r="A25" s="4">
        <v>167</v>
      </c>
      <c t="n" r="B25" s="5">
        <v>-2099</v>
      </c>
      <c t="n" r="C25" s="5">
        <v>-2092</v>
      </c>
    </row>
    <row spans="1:3" r="26">
      <c t="s" r="A26" s="4">
        <v>168</v>
      </c>
      <c t="n" r="B26" s="5">
        <v>28</v>
      </c>
    </row>
    <row spans="1:3" r="27">
      <c t="s" r="A27" s="4">
        <v>169</v>
      </c>
      <c t="n" r="B27" s="5">
        <v>-158</v>
      </c>
      <c t="n" r="C27" s="5">
        <v>-168</v>
      </c>
    </row>
    <row spans="1:3" r="28">
      <c t="s" r="A28" s="4">
        <v>170</v>
      </c>
      <c t="n" r="B28" s="5">
        <v>-18896</v>
      </c>
      <c t="n" r="C28" s="5">
        <v>-6010</v>
      </c>
    </row>
    <row spans="1:3" r="29">
      <c t="s" r="A29" s="4">
        <v>171</v>
      </c>
      <c t="n" r="B29" s="5">
        <v>-3813</v>
      </c>
      <c t="n" r="C29" s="5">
        <v>8797</v>
      </c>
    </row>
    <row spans="1:3" r="30">
      <c t="s" r="A30" s="4">
        <v>172</v>
      </c>
      <c t="n" r="B30" s="5">
        <v>58332</v>
      </c>
      <c t="n" r="C30" s="5">
        <v>49475</v>
      </c>
    </row>
    <row spans="1:3" r="31">
      <c t="s" r="A31" s="4">
        <v>173</v>
      </c>
      <c t="n" r="B31" s="7">
        <v>54519</v>
      </c>
      <c t="n" r="C31" s="7">
        <v>58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Basis of Presentation</vt:lpstr>
      <vt:lpstr>Organization</vt:lpstr>
      <vt:lpstr>Accounting Policies</vt:lpstr>
      <vt:lpstr>Business Segments</vt:lpstr>
      <vt:lpstr>Income Per Share of Common Stoc</vt:lpstr>
      <vt:lpstr>Accumulated Other Comprehensive</vt:lpstr>
      <vt:lpstr>Inventories</vt:lpstr>
      <vt:lpstr>Banking Facilities and Debt</vt:lpstr>
      <vt:lpstr>Income Taxes</vt:lpstr>
      <vt:lpstr>Dividends</vt:lpstr>
      <vt:lpstr>Employee Retirement Plan</vt:lpstr>
      <vt:lpstr>Subsequent Events</vt:lpstr>
      <vt:lpstr>Accounting Policies (Policies)</vt:lpstr>
      <vt:lpstr>Accounting Policies (Tables)</vt:lpstr>
      <vt:lpstr>Business Segments (Tables)</vt:lpstr>
      <vt:lpstr>Income Per Share of Common St23</vt:lpstr>
      <vt:lpstr>Accumulated Other Comprehensi24</vt:lpstr>
      <vt:lpstr>Inventories (Tables)</vt:lpstr>
      <vt:lpstr>Banking Facilities and Debt (Ta</vt:lpstr>
      <vt:lpstr>Employee Retirement Plan (Table</vt:lpstr>
      <vt:lpstr>Organization (Details)</vt:lpstr>
      <vt:lpstr>Accounting Policies (Details)</vt:lpstr>
      <vt:lpstr>Business Segments (Details)</vt:lpstr>
      <vt:lpstr>Income Per Share of Common St31</vt:lpstr>
      <vt:lpstr>Accumulated Other Comprehensi32</vt:lpstr>
      <vt:lpstr>Inventories (Details)</vt:lpstr>
      <vt:lpstr>Banking Facilities and Debt (De</vt:lpstr>
      <vt:lpstr>Income Taxes (Details)</vt:lpstr>
      <vt:lpstr>Dividends (Details)</vt:lpstr>
      <vt:lpstr>Employee Retirement Pla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0:21:59Z</dcterms:created>
  <dcterms:modified xmlns:dcterms="http://purl.org/dc/terms/" xmlns:xsi="http://www.w3.org/2001/XMLSchema-instance" xsi:type="dcterms:W3CDTF">2015-11-02T10:21:59Z</dcterms:modified>
  <dc:title xmlns:dc="http://purl.org/dc/elements/1.1/">Untitled</dc:title>
  <dc:description xmlns:dc="http://purl.org/dc/elements/1.1/"/>
  <dc:subject xmlns:dc="http://purl.org/dc/elements/1.1/"/>
  <cp:keywords/>
  <cp:category/>
</cp:coreProperties>
</file>